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Revenue Recognition" sheetId="14" state="visible" r:id="rId14"/>
    <sheet xmlns:r="http://schemas.openxmlformats.org/officeDocument/2006/relationships" name="Contract Balances" sheetId="15" state="visible" r:id="rId15"/>
    <sheet xmlns:r="http://schemas.openxmlformats.org/officeDocument/2006/relationships" name="Inventories" sheetId="16" state="visible" r:id="rId16"/>
    <sheet xmlns:r="http://schemas.openxmlformats.org/officeDocument/2006/relationships" name="Sales of Receivabl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Business Segment Information" sheetId="24" state="visible" r:id="rId24"/>
    <sheet xmlns:r="http://schemas.openxmlformats.org/officeDocument/2006/relationships" name="Fair Value of Financial Instrum" sheetId="25" state="visible" r:id="rId25"/>
    <sheet xmlns:r="http://schemas.openxmlformats.org/officeDocument/2006/relationships" name="Summary of Significant Accoun_2" sheetId="26" state="visible" r:id="rId26"/>
    <sheet xmlns:r="http://schemas.openxmlformats.org/officeDocument/2006/relationships" name="Recent Accounting Pronounceme_2"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Revenue Recognition (Tables)" sheetId="30" state="visible" r:id="rId30"/>
    <sheet xmlns:r="http://schemas.openxmlformats.org/officeDocument/2006/relationships" name="Contract Balances (Tables)" sheetId="31" state="visible" r:id="rId31"/>
    <sheet xmlns:r="http://schemas.openxmlformats.org/officeDocument/2006/relationships" name="Inventories (Tables)" sheetId="32" state="visible" r:id="rId32"/>
    <sheet xmlns:r="http://schemas.openxmlformats.org/officeDocument/2006/relationships" name="Sales of Receivable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Business Segment Information (T" sheetId="38" state="visible" r:id="rId38"/>
    <sheet xmlns:r="http://schemas.openxmlformats.org/officeDocument/2006/relationships" name="Fair Value of Financial Instr_2" sheetId="39" state="visible" r:id="rId39"/>
    <sheet xmlns:r="http://schemas.openxmlformats.org/officeDocument/2006/relationships" name="Recent Accounting Pronounceme_3" sheetId="40" state="visible" r:id="rId40"/>
    <sheet xmlns:r="http://schemas.openxmlformats.org/officeDocument/2006/relationships" name="Recent Accounting Pronounceme_4" sheetId="41" state="visible" r:id="rId41"/>
    <sheet xmlns:r="http://schemas.openxmlformats.org/officeDocument/2006/relationships" name="Acquisitions (Detail Textual)" sheetId="42" state="visible" r:id="rId42"/>
    <sheet xmlns:r="http://schemas.openxmlformats.org/officeDocument/2006/relationships" name="Intangible Assets - Summary of " sheetId="43" state="visible" r:id="rId43"/>
    <sheet xmlns:r="http://schemas.openxmlformats.org/officeDocument/2006/relationships" name="Intangible Assets - Summary o_2" sheetId="44" state="visible" r:id="rId44"/>
    <sheet xmlns:r="http://schemas.openxmlformats.org/officeDocument/2006/relationships" name="Intangible Assets (Detail Textu" sheetId="45" state="visible" r:id="rId45"/>
    <sheet xmlns:r="http://schemas.openxmlformats.org/officeDocument/2006/relationships" name="Intangible Assets - Expected Am" sheetId="46" state="visible" r:id="rId46"/>
    <sheet xmlns:r="http://schemas.openxmlformats.org/officeDocument/2006/relationships" name="Goodwill - Roll Forward of Good" sheetId="47" state="visible" r:id="rId47"/>
    <sheet xmlns:r="http://schemas.openxmlformats.org/officeDocument/2006/relationships" name="Revenue Recognition - Disaggreg" sheetId="48" state="visible" r:id="rId48"/>
    <sheet xmlns:r="http://schemas.openxmlformats.org/officeDocument/2006/relationships" name="Revenue Recognition (Detail Tex" sheetId="49" state="visible" r:id="rId49"/>
    <sheet xmlns:r="http://schemas.openxmlformats.org/officeDocument/2006/relationships" name="Revenue - Remaining Performance" sheetId="50" state="visible" r:id="rId50"/>
    <sheet xmlns:r="http://schemas.openxmlformats.org/officeDocument/2006/relationships" name="Revenue - Remaining Performan_2" sheetId="51" state="visible" r:id="rId51"/>
    <sheet xmlns:r="http://schemas.openxmlformats.org/officeDocument/2006/relationships" name="Contract Balances - Contract As" sheetId="52" state="visible" r:id="rId52"/>
    <sheet xmlns:r="http://schemas.openxmlformats.org/officeDocument/2006/relationships" name="Contract Balances (Detail Textu" sheetId="53" state="visible" r:id="rId53"/>
    <sheet xmlns:r="http://schemas.openxmlformats.org/officeDocument/2006/relationships" name="Inventories - Components of Inv" sheetId="54" state="visible" r:id="rId54"/>
    <sheet xmlns:r="http://schemas.openxmlformats.org/officeDocument/2006/relationships" name="Sales of Receivables (Detail Te" sheetId="55" state="visible" r:id="rId55"/>
    <sheet xmlns:r="http://schemas.openxmlformats.org/officeDocument/2006/relationships" name="Sales of Receivables - Summary " sheetId="56" state="visible" r:id="rId56"/>
    <sheet xmlns:r="http://schemas.openxmlformats.org/officeDocument/2006/relationships" name="Sales of Receivables - Summar_2" sheetId="57" state="visible" r:id="rId57"/>
    <sheet xmlns:r="http://schemas.openxmlformats.org/officeDocument/2006/relationships" name="Long-term Debt - Schedule of Lo" sheetId="58" state="visible" r:id="rId58"/>
    <sheet xmlns:r="http://schemas.openxmlformats.org/officeDocument/2006/relationships" name="Long-term Debt (Detail Textual)" sheetId="59" state="visible" r:id="rId59"/>
    <sheet xmlns:r="http://schemas.openxmlformats.org/officeDocument/2006/relationships" name="Long-term Debt - Aggregate Matu" sheetId="60" state="visible" r:id="rId60"/>
    <sheet xmlns:r="http://schemas.openxmlformats.org/officeDocument/2006/relationships" name="Long-term Debt - Cash Flow Hedg" sheetId="61" state="visible" r:id="rId61"/>
    <sheet xmlns:r="http://schemas.openxmlformats.org/officeDocument/2006/relationships" name="Leases - Summary of Lease Balan" sheetId="62" state="visible" r:id="rId62"/>
    <sheet xmlns:r="http://schemas.openxmlformats.org/officeDocument/2006/relationships" name="Leases - Summary of Lease Costs" sheetId="63" state="visible" r:id="rId63"/>
    <sheet xmlns:r="http://schemas.openxmlformats.org/officeDocument/2006/relationships" name="Leases - Schedule of Future Min" sheetId="64" state="visible" r:id="rId64"/>
    <sheet xmlns:r="http://schemas.openxmlformats.org/officeDocument/2006/relationships" name="Leases (Detail Textual)" sheetId="65" state="visible" r:id="rId65"/>
    <sheet xmlns:r="http://schemas.openxmlformats.org/officeDocument/2006/relationships" name="Stock-Based Compensation (Detai" sheetId="66" state="visible" r:id="rId66"/>
    <sheet xmlns:r="http://schemas.openxmlformats.org/officeDocument/2006/relationships" name="Stock-Based Compensation - Annu" sheetId="67" state="visible" r:id="rId67"/>
    <sheet xmlns:r="http://schemas.openxmlformats.org/officeDocument/2006/relationships" name="Stock-Based Compensation - Summ" sheetId="68" state="visible" r:id="rId68"/>
    <sheet xmlns:r="http://schemas.openxmlformats.org/officeDocument/2006/relationships" name="Earnings Per Share - Calculatio" sheetId="69" state="visible" r:id="rId69"/>
    <sheet xmlns:r="http://schemas.openxmlformats.org/officeDocument/2006/relationships" name="Income Taxes (Detail Textual)" sheetId="70" state="visible" r:id="rId70"/>
    <sheet xmlns:r="http://schemas.openxmlformats.org/officeDocument/2006/relationships" name="Business Segment Information (D" sheetId="71" state="visible" r:id="rId71"/>
    <sheet xmlns:r="http://schemas.openxmlformats.org/officeDocument/2006/relationships" name="Business Segment Information - "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s>
  <definedNames/>
  <calcPr calcId="124519" fullCalcOnLoad="1"/>
</workbook>
</file>

<file path=xl/sharedStrings.xml><?xml version="1.0" encoding="utf-8"?>
<sst xmlns="http://schemas.openxmlformats.org/spreadsheetml/2006/main" uniqueCount="564">
  <si>
    <t>Document And Entity Information - shares</t>
  </si>
  <si>
    <t>9 Months Ended</t>
  </si>
  <si>
    <t>Mar. 31, 2020</t>
  </si>
  <si>
    <t>Apr. 14, 2020</t>
  </si>
  <si>
    <t>Cover [Abstract]</t>
  </si>
  <si>
    <t>Entity Registrant Name</t>
  </si>
  <si>
    <t>CACI International Inc</t>
  </si>
  <si>
    <t>Entity Central Index Key</t>
  </si>
  <si>
    <t>0000016058</t>
  </si>
  <si>
    <t>Current Fiscal Year End Date</t>
  </si>
  <si>
    <t>--06-30</t>
  </si>
  <si>
    <t>Entity Filer Category</t>
  </si>
  <si>
    <t>Large Accelerated Filer</t>
  </si>
  <si>
    <t>Entity Small Business</t>
  </si>
  <si>
    <t>false</t>
  </si>
  <si>
    <t>Entity Emerging Growth Company</t>
  </si>
  <si>
    <t>Entity Shell Company</t>
  </si>
  <si>
    <t>Entity Common Stock, Shares Outstanding</t>
  </si>
  <si>
    <t>Document Type</t>
  </si>
  <si>
    <t>10-Q</t>
  </si>
  <si>
    <t>Document Period End Date</t>
  </si>
  <si>
    <t>Mar. 31,
		2020</t>
  </si>
  <si>
    <t>Amendment Flag</t>
  </si>
  <si>
    <t>Document Fiscal Year Focus</t>
  </si>
  <si>
    <t>2020</t>
  </si>
  <si>
    <t>Document Fiscal Period Focus</t>
  </si>
  <si>
    <t>Q3</t>
  </si>
  <si>
    <t>Entity Current Reporting Status</t>
  </si>
  <si>
    <t>Yes</t>
  </si>
  <si>
    <t>Entity Interactive Data Current</t>
  </si>
  <si>
    <t>Title of 12(b) Security</t>
  </si>
  <si>
    <t>Common Stock</t>
  </si>
  <si>
    <t>Trading Symbol</t>
  </si>
  <si>
    <t>CACI</t>
  </si>
  <si>
    <t>Security Exchange Name</t>
  </si>
  <si>
    <t>NYSE</t>
  </si>
  <si>
    <t>Entity File Number</t>
  </si>
  <si>
    <t>001-31400</t>
  </si>
  <si>
    <t>Entity Incorporation, State or Country Code</t>
  </si>
  <si>
    <t>DE</t>
  </si>
  <si>
    <t>Entity Tax Identification Number</t>
  </si>
  <si>
    <t>54-1345888</t>
  </si>
  <si>
    <t>Entity Address, Address Line One</t>
  </si>
  <si>
    <t>1100 North Glebe Road</t>
  </si>
  <si>
    <t>Entity Address, City or Town</t>
  </si>
  <si>
    <t>Arlington</t>
  </si>
  <si>
    <t>Entity Address, State or Province</t>
  </si>
  <si>
    <t>VA</t>
  </si>
  <si>
    <t>Entity Address, Postal Zip Code</t>
  </si>
  <si>
    <t>22201</t>
  </si>
  <si>
    <t>City Area Code</t>
  </si>
  <si>
    <t>703</t>
  </si>
  <si>
    <t>Local Phone Number</t>
  </si>
  <si>
    <t>841-7800</t>
  </si>
  <si>
    <t>Document Quarterly Report</t>
  </si>
  <si>
    <t>true</t>
  </si>
  <si>
    <t>Document Transition Report</t>
  </si>
  <si>
    <t>CONSOLIDATED STATEMENTS OF OPERATIONS (UNAUDITED) - USD ($) shares in Thousands, $ in Thousands</t>
  </si>
  <si>
    <t>3 Months Ended</t>
  </si>
  <si>
    <t>Mar. 31, 2019</t>
  </si>
  <si>
    <t>Income Statement [Abstract]</t>
  </si>
  <si>
    <t>Revenue</t>
  </si>
  <si>
    <t>Costs of revenue:</t>
  </si>
  <si>
    <t>Direct costs</t>
  </si>
  <si>
    <t>Indirect costs and selling expenses</t>
  </si>
  <si>
    <t>Depreciation and amortization</t>
  </si>
  <si>
    <t>Total costs of revenue</t>
  </si>
  <si>
    <t>Income from operations</t>
  </si>
  <si>
    <t>Interest expense and other, net</t>
  </si>
  <si>
    <t>Income before income taxes</t>
  </si>
  <si>
    <t>Income tax expense</t>
  </si>
  <si>
    <t>Net income</t>
  </si>
  <si>
    <t>Basic earnings per share</t>
  </si>
  <si>
    <t>Diluted earnings per share</t>
  </si>
  <si>
    <t>Weighted-average basic shares outstanding</t>
  </si>
  <si>
    <t>Weighted-average diluted shares outstanding</t>
  </si>
  <si>
    <t>CONSOLIDATED STATEMENTS OF COMPREHENSIVE INCOME (UNAUDITED) - USD ($) $ in Thousands</t>
  </si>
  <si>
    <t>Statement Of Income And Comprehensive Income [Abstract]</t>
  </si>
  <si>
    <t>Other comprehensive income (loss):</t>
  </si>
  <si>
    <t>Foreign currency translation adjustment</t>
  </si>
  <si>
    <t>Change in fair value of interest rate swap agreements, net of tax</t>
  </si>
  <si>
    <t>Other comprehensive income (loss), net of tax</t>
  </si>
  <si>
    <t>Comprehensive income</t>
  </si>
  <si>
    <t>CONSOLIDATED BALANCE SHEETS (UNAUDITED) - USD ($) $ in Thousands</t>
  </si>
  <si>
    <t>Jun. 30, 2019</t>
  </si>
  <si>
    <t>Current assets:</t>
  </si>
  <si>
    <t>Cash and cash equivalents</t>
  </si>
  <si>
    <t>Accounts receivable, net</t>
  </si>
  <si>
    <t>Prepaid expenses and other current assets</t>
  </si>
  <si>
    <t>Total current assets</t>
  </si>
  <si>
    <t>Goodwill</t>
  </si>
  <si>
    <t>Intangible assets, net</t>
  </si>
  <si>
    <t>[1]</t>
  </si>
  <si>
    <t>Property and equipment, net</t>
  </si>
  <si>
    <t>Operating lease right-of-use assets</t>
  </si>
  <si>
    <t>Supplemental retirement savings plan assets</t>
  </si>
  <si>
    <t>Accounts receivable, long-term</t>
  </si>
  <si>
    <t>Other long-term assets</t>
  </si>
  <si>
    <t>Total assets</t>
  </si>
  <si>
    <t>Current liabilities:</t>
  </si>
  <si>
    <t>Current portion of long-term debt</t>
  </si>
  <si>
    <t>Accounts payable</t>
  </si>
  <si>
    <t>Accrued compensation and benefits</t>
  </si>
  <si>
    <t>Other accrued expenses and current liabilities</t>
  </si>
  <si>
    <t>Total current liabilities</t>
  </si>
  <si>
    <t>Long-term debt, net of current portion</t>
  </si>
  <si>
    <t>Supplemental retirement savings plan obligations, net of current portion</t>
  </si>
  <si>
    <t>Deferred income taxes</t>
  </si>
  <si>
    <t>Operating lease liabilities, noncurrent</t>
  </si>
  <si>
    <t>Other long-term liabilities</t>
  </si>
  <si>
    <t>Total liabilities</t>
  </si>
  <si>
    <t>COMMITMENTS AND CONTINGENCIES</t>
  </si>
  <si>
    <t xml:space="preserve"> </t>
  </si>
  <si>
    <t>Shareholders’ equity:</t>
  </si>
  <si>
    <t>Preferred stock $0.10 par value, 10,000 shares authorized, no shares issued or outstanding</t>
  </si>
  <si>
    <t>Common stock $0.10 par value, 80,000 shares authorized; 42,518 shares issued and 25,086 outstanding at March 31, 2020 and 42,314 shares issued and 24,880 outstanding at June 30, 2019</t>
  </si>
  <si>
    <t>Additional paid-in capital</t>
  </si>
  <si>
    <t>Retained earnings</t>
  </si>
  <si>
    <t>Accumulated other comprehensive loss</t>
  </si>
  <si>
    <t>Treasury stock, at cost (17,432 and 17,434 shares, respectively)</t>
  </si>
  <si>
    <t>Total CACI shareholders’ equity</t>
  </si>
  <si>
    <t>Noncontrolling interest</t>
  </si>
  <si>
    <t>Total shareholders’ equity</t>
  </si>
  <si>
    <t>Total liabilities and shareholders’ equity</t>
  </si>
  <si>
    <t>During the nine months ended March 31, 2020, the Company removed $17.6 million in fully amortized intangible assets.</t>
  </si>
  <si>
    <t>CONSOLIDATED BALANCE SHEETS (UNAUDITED)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SOLIDATED STATEMENTS OF CASH FLOWS (UNAUDITED) - USD ($) $ in Thousands</t>
  </si>
  <si>
    <t>CASH FLOWS FROM OPERATING ACTIVITIES</t>
  </si>
  <si>
    <t>Reconciliation of net income to net cash provided by operating activities:</t>
  </si>
  <si>
    <t>Amortization of deferred financing costs</t>
  </si>
  <si>
    <t>Non-cash lease expense</t>
  </si>
  <si>
    <t>Stock-based compensation expense</t>
  </si>
  <si>
    <t>Changes in operating assets and liabilities, net of effect of business acquisitions:</t>
  </si>
  <si>
    <t>Prepaid expenses and other assets</t>
  </si>
  <si>
    <t>Accounts payable and other accrued expenses</t>
  </si>
  <si>
    <t>Income taxes payable and receivable</t>
  </si>
  <si>
    <t>Operating lease liabilities</t>
  </si>
  <si>
    <t>Long-term liabilities</t>
  </si>
  <si>
    <t>Net cash provided by operating activities</t>
  </si>
  <si>
    <t>CASH FLOWS FROM INVESTING ACTIVITIES</t>
  </si>
  <si>
    <t>Capital expenditures</t>
  </si>
  <si>
    <t>Cash paid for business acquisitions, net of cash acquired</t>
  </si>
  <si>
    <t>Other</t>
  </si>
  <si>
    <t>Net cash used in investing activities</t>
  </si>
  <si>
    <t>CASH FLOWS FROM FINANCING ACTIVITIES</t>
  </si>
  <si>
    <t>Proceeds from borrowings under bank credit facilities</t>
  </si>
  <si>
    <t>Principal payments made under bank credit facilities</t>
  </si>
  <si>
    <t>Payment of financing costs under bank credit facilities</t>
  </si>
  <si>
    <t>Payment of contingent consideration</t>
  </si>
  <si>
    <t>Proceeds from employee stock purchase plans</t>
  </si>
  <si>
    <t>Repurchases of common stock</t>
  </si>
  <si>
    <t>Payment of taxes for equity transaction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during the period for income taxes, net of refunds</t>
  </si>
  <si>
    <t>Cash paid during the period for interest</t>
  </si>
  <si>
    <t>Non-cash financing and investing activities:</t>
  </si>
  <si>
    <t>Landlord sponsored tenant improvement</t>
  </si>
  <si>
    <t>Accrued capital expenditures</t>
  </si>
  <si>
    <t>CONSOLIDATED STATEMENTS OF SHAREHOLDERS' EQUITY (UNAUDITED) - USD ($) shares in Thousands, $ in Thousands</t>
  </si>
  <si>
    <t>Total</t>
  </si>
  <si>
    <t>Additional Paid-in Capital</t>
  </si>
  <si>
    <t>Retained Earnings</t>
  </si>
  <si>
    <t>Accumulated Other Comprehensive Income (Loss)</t>
  </si>
  <si>
    <t>Treasury Stock</t>
  </si>
  <si>
    <t>Total CACI Shareholders' Equity</t>
  </si>
  <si>
    <t>Noncontrolling Interest</t>
  </si>
  <si>
    <t>Beginning balance at Jun. 30, 2018</t>
  </si>
  <si>
    <t>Beginning balance, shares at Jun. 30, 2018</t>
  </si>
  <si>
    <t>Increase (Decrease) in Stockholders' Equity [Roll Forward]</t>
  </si>
  <si>
    <t>Tax withholdings on restricted share vestings</t>
  </si>
  <si>
    <t>Tax withholdings on restricted share vestings (in shares)</t>
  </si>
  <si>
    <t>Change in fair value of interest rate swap agreements, net</t>
  </si>
  <si>
    <t>Currency translation adjustment</t>
  </si>
  <si>
    <t>Repurchases of common stock (in shares)</t>
  </si>
  <si>
    <t>Treasury stock issued under stock purchase plans</t>
  </si>
  <si>
    <t>Treasury stock issued under stock purchase plans (in shares)</t>
  </si>
  <si>
    <t>Ending balance at Mar. 31, 2019</t>
  </si>
  <si>
    <t>Ending balance, shares at Mar. 31, 2019</t>
  </si>
  <si>
    <t>Beginning balance at Dec. 31, 2018</t>
  </si>
  <si>
    <t>Beginning balance, shares at Dec. 31, 2018</t>
  </si>
  <si>
    <t>Cumulative effect adjustment of ASC 606, net of taxes</t>
  </si>
  <si>
    <t>Beginning balance at Jun. 30, 2019</t>
  </si>
  <si>
    <t>Beginning balance, shares at Jun. 30, 2019</t>
  </si>
  <si>
    <t>Ending balance at Mar. 31, 2020</t>
  </si>
  <si>
    <t>Ending balance, shares at Mar. 31, 2020</t>
  </si>
  <si>
    <t>Beginning balance at Dec. 31, 2019</t>
  </si>
  <si>
    <t>Beginning balance, shares at Dec. 31, 2019</t>
  </si>
  <si>
    <t>Basis of Presentation</t>
  </si>
  <si>
    <t>Organization Consolidation And Presentation Of Financial Statements [Abstract]</t>
  </si>
  <si>
    <t>1.
Basis of Presentation 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March 31, 2020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11 and 18.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19. The results of operations for the three and nine months ended March 31, 2020 are not necessarily indicative of the results to be expected for any subsequent interim period or for the full fiscal year.</t>
  </si>
  <si>
    <t>Recent Accounting Pronouncements</t>
  </si>
  <si>
    <t>New Accounting Pronouncements And Changes In Accounting Principles [Abstract]</t>
  </si>
  <si>
    <t>2.
Recent Accounting Pronouncements Accounting Standards Updates Issued but Not Yet Adopted In August 2018, the Financial Accounting Standards Board (FASB) issued Accounting Standards Update (ASU) 2018-15, Customer’s Accounting for Implementation Costs Incurred in a Cloud Computing Arrangement That Is a Service Contract In June 2016, the FASB issued ASU 2016-13, Financial Instruments - Credit Losses, which requires companies to record an allowance for expected credit losses over the contractual term of financial assets, including short-term trade receivables and contract assets, and expands disclosure requirements for credit quality of financial assets. ASU 2016-13 becomes effective for the Company in the first quarter of FY2021. We do not expect a significant impact to our operating results, financial position or cash flows as a result of adopting this new standard. Accounting Standards Updates Adopted In February 2016, the FASB issued ASU 2016-02, Leases The Company adopted this standard on July 1, 2019. As part of our implementation, the Company accumulated data required to measure its existing leases, reviewed lease contracts, implemented a new lease accounting solution and evaluated accounting policy and internal control changes. The Company adopted certain practical expedients provided under ASC 842, including reassessment of whether expired or existing contracts contain leases, reassessment of lease classification for expired or existing leases, reassessing initial direct costs for existing leases, and an election to separate lease from non-lease components. Upon adoption of ASC 842, the Company recorded right of use assets of $354.3 million and current and non-current lease liabilities of $67.0 million and $331.8 million, respectively, on the consolidated balance sheet, inclusive of required reclassifications for prepaid and deferred rent, lease incentives, and other lease-related balances. The impact of adoption on our consolidated balance sheet is as follows (in thousands):
June 30, 2019 As Reported Under ASC 840
Adjustments Due to ASC 842
July 1, 2019 Balance Under ASC 842
Assets:
Prepaid expenses and other current assets
$
89,652
$
(3,199
)
$
86,453
Operating lease right-of-use assets
—
354,317
354,317
Liabilities and Shareholders' Equity:
Other accrued expenses and current liabilities
235,611
59,034
294,645
Operating lease liabilities, noncurrent
—
331,761
331,761
Other long-term liabilities
107,932
(39,677
)
68,255
The standard had no impact on our results of operations or cash flows. In addition, new disclosures are provided to enable users to assess the amount, timing and uncertainty of cash flows arising from leases.</t>
  </si>
  <si>
    <t>Summary of Significant Accounting Policies</t>
  </si>
  <si>
    <t>Accounting Policies [Abstract]</t>
  </si>
  <si>
    <t>3.
Summary of Significant Accounting Policies The Company enters into contractual arrangements primarily for the use of real estate facilities, information technology equipment, and certain other equipment. These arrangements contain a lease when the Company controls the underlying asset and has the right to obtain substantially all of the economic benefits or outputs from the asset. All of our leases are operating leases. The Company records a right of use (ROU) asset and lease liability as of the lease commencement date equal to the present value of the remaining lease payments. Most of our leases do not provide an implicit rate that can be readily determined. Therefore, we use a discount rate based on the Company’s incremental borrowing rate, which is determined using our credit rating and information available as of the commencement date. The ROU asset is then adjusted for initial direct costs and certain lease incentives included in the contractual arrangement. The Company has elected to not apply the lease recognition guidance for short-term equipment leases and to separate lease from non-lease components. Our operating lease arrangements may contain options to extend the lease term or for early termination. We account for these options when it is reasonably certain we will exercise them. ROU assets are evaluated for impairment in a manner consistent with the treatment of other long-lived assets. Operating lease expense is recognized on a straight-line basis over the lease term and is recorded primarily within indirect costs and selling expenses on the consolidated statement of operations. Variable lease expenses are generally recorded in the period they are incurred and are excluded from the ROU asset and lease liability.</t>
  </si>
  <si>
    <t>Acquisitions</t>
  </si>
  <si>
    <t>Business Combinations [Abstract]</t>
  </si>
  <si>
    <t>4.
Acquisitions LGS On March 1, 2019, CACI acquired all of the equity interests of Legos Intermediate Holdings, LLC and MDCP Legos Blocker, Inc., the parent companies of LGS Innovations (LGS). The purchase consideration was $758.2 million. LGS is a leading provider of SIGINT and cyber products and solutions to the Intelligence Community and Department of Defense. During the nine months ended March 31, 2020, CACI finalized its valuation of assets acquired and liabilities assumed resulting in measurement period adjustments that increased goodwill by $3.9 million. Other Acquisitions During the second quarter of FY2020, CACI completed three strategic acquisitions adding key capabilities in the mission expertise and technology areas of our business. The aggregate purchase consideration was approximately $109.0 million. The Company preliminarily recognized fair values of the assets acquired and liabilities assumed and allocated $69.9 million to goodwill and $29.5 million to intangible assets. At March 31, 2020, the Company had not finalized the determination of fair values allocated to assets and liabilities.</t>
  </si>
  <si>
    <t>Intangible Assets</t>
  </si>
  <si>
    <t>Finite Lived Intangible Assets Net [Abstract]</t>
  </si>
  <si>
    <t>5.
Intangible Assets Intangible assets consisted of the following (in thousands):
March 31,
June 30,
2020 (1)
2019
Intangible assets:
Customer contracts and related customer relationships
$
570,563
$
549,552
Acquired technologies
129,933
137,959
Other
12
800
Intangible assets
700,508
688,311
Less accumulated amortization:
Customer contracts and related customer relationships
(260,879
)
(236,935
)
Acquired technologies
(18,091
)
(14,750
)
Other
(5
)
(511
)
Less accumulated amortization
(278,975
)
(252,196
)
Total intangible assets, net
$
421,533
$
436,115
__________________
(1)
During the nine months ended March 31, 2020, the Company removed $17.6 million in fully amortized intangible assets. Intangible assets are primarily amortized on an accelerated basis over periods ranging from one to twenty years. The weighted-average period of amortization for all customer contracts and related customer relationships as of March 31, 2020 is 16.9 years, and the weighted-average remaining period of amortization is 13.8 years. The weighted-average period of amortization for acquired technologies as of March 31, 2020 is 10.4 years, and the weighted-average remaining period of amortization is 9.2 years. Expected amortization expense for the remainder of the fiscal year ending June 30, 2020, and for each of the fiscal years thereafter, is as follows (in thousands):
Fiscal year ending June 30,
Amount
2020 (three months)
$
14,633
2021
58,276
2022
55,176
2023
50,074
2024
43,292
Thereafter
200,082
Total intangible assets, net
$
421,533</t>
  </si>
  <si>
    <t>Goodwill And Intangible Assets Disclosure [Abstract]</t>
  </si>
  <si>
    <t xml:space="preserve">6.
Goodwill The changes in the carrying amount of goodwill for the year ended June 30, 2019 and the nine months ended March 31, 2020 are as follows (in thousands):
Domestic
International
Total
Balance at June 30, 2018
$
2,514,520
$
106,315
$
2,620,835
Goodwill acquired (1)
710,165
9,038
719,203
Foreign currency translation
—
(3,959
)
(3,959
)
Balance at June 30, 2019
$
3,224,685
$
111,394
$
3,336,079
Goodwill acquired (1)
54,812
20,446
75,258
Foreign currency translation
—
(3,786
)
(3,786
)
Balance at March 31, 2020
$
3,279,497
$
128,054
$
3,407,551
(1)
Includes goodwill initially allocated to new business combinations as well as measurement period adjustments. </t>
  </si>
  <si>
    <t>Revenue Recognition</t>
  </si>
  <si>
    <t>Revenue From Contract With Customer [Abstract]</t>
  </si>
  <si>
    <t xml:space="preserve">7.
Revenue Recognition We disaggregate our revenue arrangements by contract type, customer, and whether the Company performs on the contract as the prime or subcontractor. We believe that these categories allow for a better understanding of the nature, amount, timing, and uncertainty of revenue and cash flows arising from our contracts. Revenue by Contract Type The Company generated revenue on our cost-plus-fee, firm fixed-price, and time-and-materials contracts as follows during the three and nine months ended March 31, 2020 and 2019 (in thousands):
Three Months Ended
Nine Months Ended
March 31, 2020
March 31, 2020
Domestic
International
Total
Domestic
International
Total
Cost-plus-fee
$
852,700
$
—
$
852,700
$
2,418,891
$
—
$
2,418,891
Firm fixed-price
376,314
29,422
405,736
1,128,866
83,713
1,212,579
Time and materials
190,344
16,820
207,164
550,167
42,824
592,991
Total
$
1,419,358
$
46,242
$
1,465,600
$
4,097,924
$
126,537
$
4,224,461
Three Months Ended
Nine Months Ended
March 31, 2019
March 31, 2019
Domestic
International
Total
Domestic
International
Total
Cost-plus-fee
$
704,627
$
—
$
704,627
$
2,003,204
$
—
$
2,003,204
Firm fixed-price
348,143
25,863
374,006
982,232
73,152
1,055,384
Time and materials
172,761
13,564
186,325
509,170
44,705
553,875
Total
$
1,225,531
$
39,427
$
1,264,958
$
3,494,606
$
117,857
$
3,612,463
Customer Information The Company generated revenue from our primary customer groups as follows during the three and nine months ended March 31, 2020 and 2019 (in thousands):
Three Months Ended
Nine Months Ended
March 31, 2020
March 31, 2020
Domestic
International
Total
Domestic
International
Total
Department of Defense
$
1,037,242
$
—
$
1,037,242
$
2,965,263
$
—
$
2,965,263
Federal civilian agencies
361,320
—
361,320
1,067,342
—
1,067,342
Commercial and other
20,796
46,242
67,038
65,319
126,537
191,856
Total
$
1,419,358
$
46,242
$
1,465,600
$
4,097,924
$
126,537
$
4,224,461
Three Months Ended
Nine Months Ended
March 31, 2019
March 31, 2019
Domestic
International
Total
Domestic
International
Total
Department of Defense
$
887,030
$
—
$
887,030
$
2,540,093
$
—
$
2,540,093
Federal civilian agencies
318,374
—
318,374
898,491
—
898,491
Commercial and other
20,127
39,427
59,554
56,022
117,857
173,879
Total
$
1,225,531
$
39,427
$
1,264,958
$
3,494,606
$
117,857
$
3,612,463
Prime or Subcontractor The Company generated revenue as either the prime or subcontractor as follows during the three and nine months ended March 31, 2020 and 2019 (in thousands):
Three Months Ended
Nine Months Ended
March 31, 2020
March 31, 2020
Domestic
International
Total
Domestic
International
Total
Prime contractor
$
1,298,073
$
46,242
$
1,344,315
$
3,723,024
$
126,537
$
3,849,561
Subcontractor
121,285
—
121,285
374,900
—
374,900
Total
$
1,419,358
$
46,242
$
1,465,600
$
4,097,924
$
126,537
$
4,224,461
Three Months Ended
Nine Months Ended
March 31, 2019
March 31, 2019
Domestic
International
Total
Domestic
International
Total
Prime contractor
$
1,114,172
$
39,427
$
1,153,599
$
3,217,570
$
117,857
$
3,335,427
Subcontractor
111,359
—
111,359
277,036
—
277,036
Total
$
1,225,531
$
39,427
$
1,264,958
$
3,494,606
$
117,857
$
3,612,463
Significant E stimates For many of our fixed price revenue arrangements and for revenue arrangements that have award or incentive fees, the Company uses an estimate at completion (EAC) to measure progress towards the complete satisfaction of its performance obligations. For these revenue arrangements, revenue is recognized over time primarily using a cost-to-cost input method based on the ratio of costs incurred to date to total estimated costs at completion. The EAC process requires the Company to use professional judgment when assessing risks, estimating contract revenue and costs, estimating variable consideration, and making assumptions for schedule and technical issues. The Company periodically reassesses its EAC assumptions and updates its estimates as needed. When estimates of total costs to be incurred on a contract exceed total revenue, a provision for the entire loss on the contract is recorded in the period in which the loss is determined. Based on changes in a contract’s EAC, a cumulative adjustment to revenue will be recorded. For the three and nine months ended March 31, 2020, we recognized an increase to income before income taxes of $8.3 million ($0.24 per diluted share) and $32.1 million ($0.93 per diluted share), respectively, compared with $6.3 million ($0.18 per diluted share) and $16.9 million ($0.49 per diluted share) for the three and nine months ended March 31, 2019, respectively, from EAC adjustments. The Company used its statutory tax rate when calculating the impact to diluted earnings per share. Revenue recognized from previously satisfied performance obligations was $(0.3) million and $9.9 million for the three and nine months ended March 31, 2020, respectively, compared with $0.8 million and $1.1 million for the three and nine months ended March 31, 2019. The change in revenue generally relates to final true-up adjustments to our estimated award or incentive fees in the period in which we receive the customer’s final performance score or when we can determine that more objective, contractually-defined criteria have been fully satisfied. During the nine months ended March 31, 2020, the Company received notification that certain contract close out risks had been mitigated on previously satisfied performance obligations and therefore recorded a reduction to its established reserve amount. Remaining Performance Obligations The Company’s remaining performance obligations balance as of period end represents the expected revenue to be recognized for the satisfaction of remaining performance obligations on our existing contracts. This balance excludes unexercised contract option years and task orders that may be issued underneath an Indefinite Delivery/Indefinite Quantity (IDIQ) vehicle until such task orders are awarded. The remaining performance obligations balance generally increases with the execution of new contracts and converts into revenue as our contractual performance obligations are satisfied. The Company continues to monitor this balance as it is subject to change from execution of new contracts, contract modifications or extensions, government deobligations, or early terminations. Based on this analysis, an adjustment to the period end balance may be required. Our remaining performance obligations balance as of March 31, 2020 was $6.3 billion. The Company expects to recognize approximately 88 percent of our remaining performance obligations balance as revenue over the next twelve months and the remaining 12 percent thereafter </t>
  </si>
  <si>
    <t>Contract Balances</t>
  </si>
  <si>
    <t>8.
Contract Balances Contract assets are primarily comprised of unbilled receivables in which revenue has been recognized but our right to consideration is conditional on factors other than the passage of time. Contract assets exclude billed and billable receivables. The incremental costs of obtaining a contract (e.g. sales commissions) are capitalized as an asset when the Company expects to recover them either directly or indirectly through the revenue arrangement’s profit margins. These capitalized costs are subsequently expensed over the revenue arrangement’s period of performance. Contract assets are not stated above their net realizable value. Contract liabilities are primarily comprised of advance payments in which consideration is received in advance of satisfying a performance obligation. The advance payment is subsequently recognized into revenue as the performance obligation is satisfied. Net contract assets (liabilities) consisted of the following (in thousands):
March 31,
June 30,
Description of Contract Related Balance
Financial Statement Classification
2020
2019
Contract assets – current:
Unbilled receivables
Accounts receivable, net
$
93,739
$
90,073
Costs to obtain – short-term
Prepaid expenses and other current assets
3,239
2,685
Contract assets – noncurrent:
Unbilled receivables
Accounts receivable, long-term
9,471
7,381
Costs to obtain – long-term
Other long-term assets
7,458
5,353
Contract liabilities – current:
Deferred revenue and other contract liabilities – short-term
Other accrued expenses and current liabilities
(54,075
)
(55,667
)
Contract liabilities – noncurrent:
Deferred revenue and other contract liabilities – long-term
Other long-term liabilities
(6,755
)
(7,445
)
Net contract assets (liabilities)
$
53,077
$
42,380
During the three and nine months ended March 31, 2020, we recognized $6.2 million and $44.9 million of revenue, respectively, that was included in a previously recorded contract liability as of the beginning of the period.</t>
  </si>
  <si>
    <t>Inventories</t>
  </si>
  <si>
    <t>Inventory Disclosure [Abstract]</t>
  </si>
  <si>
    <t xml:space="preserve">9.
Inventories Inventories consisted of the following (in thousands):
March 31,
June 30,
2020
2019
Materials, purchased parts and supplies
$
38,551
$
37,368
Work in process
11,304
6,021
Finished goods
13,155
3,834
Total
$
63,010
$
47,223
Inventories are stated at the lower of cost or net realizable value and are included in prepaid expenses and other current assets on the accompanying consolidated balance sheets. The Company periodically assesses its current inventory balances and records a provision for damaged, deteriorated, or obsolete inventory based on historical patterns and forecasted sales. </t>
  </si>
  <si>
    <t>Sales of Receivables</t>
  </si>
  <si>
    <t>Transfers And Servicing Of Financial Assets [Abstract]</t>
  </si>
  <si>
    <t>10 .
Sales of Receivables On December 27, 2019, the Company amended its Master Accounts Receivable Purchase Agreement (MARPA) with MUFG Bank, Ltd. (the Purchaser), for the sale of certain designated eligible U.S. government receivables. The amendment extended the term of the MARPA to December 24, 2020. Under the MARPA, the Company can sell eligible receivables, including certain billed and unbilled receivables up to a maximum amount of $200.0 million. The Company’s receivables are sold under the MARPA without recourse for any U.S. government credit risk. The Company accounts for receivable transfers under the MARPA as sales under ASC 860, Transfers and Servicing The Company does not retain an ongoing financial interest in the transferred receivables other than cash collection and administrative services. The Company estimated that its servicing fee was at fair value and therefore no servicing asset or liability related to these receivables was recognized as of March 31, 2020. Proceeds from the sold receivables are reflected in our operating cash flows on the statement of cash flows. MARPA activity consisted of the following (in thousands):
As of and for the
Nine Months Ended
March 31, 2020
Outstanding balance – June 30, 2019:
$
192,527
Sales of receivables
1,750,496
Cash collections
(1,749,524
)
Outstanding balance sold to Purchaser – March 31, 2020: (1)
193,499
Cash collected, not remitted to Purchaser (2)
(55,588
)
Remaining sold receivables
$
137,911
(1)
For the nine months ended March 31, 2020, the Company recorded a cash inflow in its cash flows from operating activities of $1.0 million from sold receivables. The cash inflow is calculated as the change in the outstanding balance of sold receivables as of March 31, 2020, compared with the outstanding balance as of June 30, 2019.
(2)
Includes the cash collected on behalf of but not yet remitted to the Purchaser as of March 31, 2020. This balance represents an obligation to the Purchaser and is included in other accrued expenses and current liabilities in the accompanying consolidated balance sheet.</t>
  </si>
  <si>
    <t>Long-term Debt</t>
  </si>
  <si>
    <t>Long Term Debt [Abstract]</t>
  </si>
  <si>
    <t xml:space="preserve">1 1 .
Long-term Debt Long-term debt consisted of the following (in thousands):
March 31,
June 30,
2020
2019
Bank credit facility – term loans
$
856,284
$
891,475
Bank credit facility – revolver loans
665,000
785,000
Principal amount of long-term debt
1,521,284
1,676,475
Less unamortized discounts and debt issuance costs
(9,700
)
(11,462
)
Total long-term debt
1,511,584
1,665,013
Less current portion
(46,920
)
(46,920
)
Long-term debt, net of current portion
$
1,464,664
$
1,618,093
Bank Credit Facility The Company has a $2,438.4 million credit facility (the Credit Facility), which consists of an $1,500.0 million revolving credit facility (the Revolving Facility) and a $938.4 million term loan (the Term Loan). The Revolving Facility has subfacilities of $100.0 million for same-day swing line loan borrowings and $25.0 million for stand-by letters of credit. The Revolving Facility is a secured facility that permits continuously renewable borrowings of up to $1,500.0 million. As of March 31, 2020, the Company had $665.0 million outstanding under the Revolving Facility and no borrowings on the swing line. The Company pays a quarterly facility fee for the unused portion of the Revolving Facility. The Term Loan is a five-year The interest rates applicable to loans under the Credit Facility are floating interest rates that, at the Company’s option, equal a base rate or a Eurodollar rate plus, in each case, an applicable rate based upon the Company’s consolidated total leverage ratio. As of March 31, 2020, the effective interest rate, including the impact of the Company’s floating-to-fixed interest rate swap agreements and excluding the effect of amortization of debt financing costs, for the outstanding borrowings under the Credit Facility was 2.77 percent. The Credit Facility requires the Company to comply with certain financial covenants, including a maximum total leverage ratio and a minimum interest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March 3 1 , 20 20 , the Company was in compliance with all of the financial covenants. A majority of the Company’s assets serve as collateral under the Credit Facility. All debt issuance costs are being amortized from the date incurred to the expiration date of the Credit Facility. The aggregate maturities of long-term debt at March 31, 2020 are as follows (in thousands):
Twelve months ending March 31,
2021
$
46,920
2022
46,920
2023
46,920
2024
46,920
2025
1,333,604
Principal amount of long-term debt
1,521,284
Less unamortized discounts and debt issuance costs
(9,700
)
Total long-term debt
$
1,511,584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800.0 million which hedge a portion of the Company’s floating rate indebtedness. The swaps mature at various dates through 2026. The Company has designated the swaps as cash flow hedges. Unrealized gains are recognized as assets while unrealized losses are recognized as liabilities. The interest rate swap agreements are highly correlated to the changes in interest rates to which the Company is exposed.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three and nine months ended March 31, 2020 and 2019 is as follows (in thousands):
Three Months Ended
Nine Months Ended
March 31,
March 31,
2020
2019
2020
2019
Gain (loss) recognized in other comprehensive income
$
(21,606
)
$
(1,107
)
$
(22,245
)
$
(2,680
)
Amounts reclassified to earnings from accumulated other comprehensive loss
433
(968
)
(157
)
(2,956
)
Net current period other comprehensive income (loss)
$
(21,173
)
$
(2,075
)
$
(22,402
)
$
(5,636
) </t>
  </si>
  <si>
    <t>Leases</t>
  </si>
  <si>
    <t>Leases [Abstract]</t>
  </si>
  <si>
    <t>1 2 .
Leases All of the Company’s leases are operating leases. The current portion of operating lease liabilities is included in other accrued expenses and current liabilities in our consolidated balance sheets. Lease balances in our consolidated balance sheet are as follows (in thousands):
March 31, 2020
Operating lease right-of-use assets
$
339,292
Operating lease liabilities, current
69,601
Operating lease liabilities, noncurrent
315,702
$
385,303
The Company’s total lease cost is recorded primarily within indirect costs and selling expenses and had the following impact on the consolidated statement of operations (in thousands):
Three Months Ended
Nine Months Ended
March 31, 2020
March 31, 2020
Operating lease cost
$
21,674
$
64,262
Short-term and variable lease cost
3,850
10,844
Sublease income
(94
)
(998
)
Total lease cost
$
25,430
$
74,108
The Company’s future minimum lease payments under non-cancelable operating leases for the remainder of the fiscal year ending June 30, 2020, and for each of the fiscal years thereafter, are as follows (in thousands):
Fiscal year ending June 30,
2020 (three months)
$
15,389
2021
86,905
2022
71,014
2023
62,090
2024
51,155
Thereafter
142,258
Total undiscounted lease payments
428,811
Less: imputed interest
(43,508
)
Total discounted lease liabilities
$
385,303
The weighted-average remaining lease term (in years) and weighted-average discount rate was 6.26 years and 3.27 percent, respectively. Cash paid for operating leases was $65.9 million for the nine months ended March 31, 2020. During the nine months ended March 31, 2020 operating lease liabilities arising from obtaining new ROU assets was $39.8 million, which includes all noncash changes arising from new or remeasured operating lease arrangements. During April 2020, the Company entered into a lease agreement that will impact its financial statements starting in Q2 FY2021. Annual lease cost is expected to be approximately $6.0 million over a lease term of 12 years.</t>
  </si>
  <si>
    <t>Commitments and Contingencies</t>
  </si>
  <si>
    <t>Commitments And Contingencies Disclosure [Abstract]</t>
  </si>
  <si>
    <t>1 3 .
Commitments and Contingencie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Government Contracting Payments to the Company on cost-plus-fee and T&amp;M contracts are subject to adjustment upon audit by the Defense Contract Audit Agency (DCAA) and other government agencies that do not utilize DCAA’s services. The DCAA has completed audits of the Company’s annual incurred cost proposals through fiscal year 2018. We are still negotiating the results of prior years’ audits with the respective cognizant contracting officers and believe our reserves for such are adequate.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t>
  </si>
  <si>
    <t>Stock-Based Compensation</t>
  </si>
  <si>
    <t>Disclosure Of Compensation Related Costs Sharebased Payments [Abstract]</t>
  </si>
  <si>
    <t>1 4 .
Stock-Based Compensation For the nine months ended March 31, 2020 and 2019, the Company recognized $22.2 million and $18.4 million of stock-based compensation, respectively, that was related to restricted stock units (RSUs). The stock-based compensation was included in indirect costs and selling expenses in the consolidated statements of operations. During the periods presented all equity instrument grants were made in the form of RSUs. Other than performance-based RSUs (PRSUs) which contain a market-based element, the fair value of RSU grants was determined based on the closing price of a share of the Company’s common stock on the date of grant. The fair value of RSUs with market-based vesting features was also measured on the grant date, but was done so using a binomial lattice model. The Company granted performance-based stock awards to key employees in October of 2019, October of 2018 and September of 2017. The final number of PRSUs that are earned by participants and vest is based on the achievement of a specified EPS for the fiscal year and on the average share price for the 90-day period ended for the following three years. If the 90-day average share price of the Company’s stock in years one, two and three exceeds the 90-day average share price at the grant date by 100 percent or more the number of shares ultimately awarded could range up to 200 percent of the specified target award. In addition to the performance and market conditions, there is a service vesting condition that stipulates 50 percent of the award will vest approximately three years from the grant date and 50 percent will vest approximately four years from the grant date, depending on the award date. The annual performance-based awards granted for each of the fiscal years presented were as follows:
Performance-based stock awards granted
Number of additional shares earned under performance-based stock awards
Fiscal year 2020
108,844
—
Fiscal year 2019
129,108
5,874
Fiscal year 2018
185,056
51,808
The total number of shares authorized by shareholders for grants under the 2016 Plan and its predecessor plan is 1,200,000 plus any forfeitures from the 2006 Plan. The aggregate number of grants that may be made may exceed this approved amount as forfeited RSUs become available for future grants. As of March 31, 2020, cumulative grants of 858,100 equity instruments underlying the shares authorized have been awarded, and 180,156 of these instruments have been forfeited. Activity related to RSUs during the nine months ended March 31, 2020 is as follows:
RSUs
Unvested at June 30, 2019
628,806
Granted
265,212
Vested
(338,402
)
Forfeited
(41,973
)
Unvested at March 31, 2020
513,643
As of March 31, 2020, there was $49.9 million of total unrecognized compensation costs related to RSUs scheduled to be recognized over a weighted-average period of 2.6 years.</t>
  </si>
  <si>
    <t>Earnings Per Share</t>
  </si>
  <si>
    <t>Earnings Per Share [Abstract]</t>
  </si>
  <si>
    <t>1 5 .
Earnings Per Share Earnings per share and the weighted-average number of diluted shares are computed as follows (in thousands, except per share data ):
Three Months Ended
Nine Months Ended
March 31,
March 31,
2020
2019
2020
2019
Net income
$
80,577
$
68,145
$
227,749
$
215,574
Weighted-average number of basic shares outstanding during the period
25,078
24,866
25,012
24,819
Dilutive effect of RSUs after application of treasury stock method
400
482
469
550
Weighted-average number of diluted shares outstanding during the period
25,478
25,348
25,481
25,369
Basic earnings per share
$
3.21
$
2.74
$
9.11
$
8.69
Diluted earnings per share
$
3.16
$
2.69
$
8.94
$
8.50</t>
  </si>
  <si>
    <t>Income Taxes</t>
  </si>
  <si>
    <t>Income Tax Disclosure [Abstract]</t>
  </si>
  <si>
    <t>1 6 .
Income Taxes The Company is subject to income taxes in the U.S. and various state and foreign jurisdictions. Tax statutes and regulations within each jurisdiction are subject to interpretation and require the application of significant judgment. The Company is currently under examination by the Internal Revenue Service for the year 2015, three state jurisdictions for the years 2011 through 2017 and one foreign jurisdiction for the years 2011 through 2015. The Company does not expect resolution of these examinations to have a material impact on its results of operations, financial condition or cash flows. The Company’s total liability for unrecognized tax benefits as of March 31, 2020 and June 30, 2019 was $7.2 million and $1.5 million, respectively. The $7.2 million unrecognized tax benefit at March 31, 2020, if recognized, would positively impact the Company’s effective tax rate. For the three months ended March 31, 2020, the effective tax rate was 19.1 percent compared to 16.3 percent for the same period last year. The Company’s effective tax rate was lower in the prior year quarter primarily due to writing off certain historic deferred tax balances due to an internal reorganization related to the integration of an acquired company. This was partially offset by an amended state refund claim as well as recognition of tax benefit related to an ongoing tax authority examination. For both comparative reporting periods, the Company’s effective tax rate was impacted by the change in value of assets invested in COLI policies. If gains or losses on the COLI investments throughout the rest of the current fiscal year vary from our estimates, our FY2020 effective tax rate will fluctuate. For the nine months ended March 31, 2020, the effective tax rate was 18.2 percent compared to 18.7 percent for the same period last year. The Company’s effective income tax rate decreased slightly, primarily due to the amount of excess tax benefits under ASU 2016-09, Stock Compensation Stock Compensation</t>
  </si>
  <si>
    <t>Business Segment Information</t>
  </si>
  <si>
    <t>Segment Reporting [Abstract]</t>
  </si>
  <si>
    <t>1 7 .
Business Segment Information 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commercial enterprises. The Company places employees in locations around the world in support of its customers. International operations offer services to both commercial and non-U.S. government customers primarily within the Company’s business systems and enterprise IT markets. The Company evaluates the performance of its operating segments based on net income. Summarized financial information concerning the Company’s reportable segments is as follows (in thousands):
Domestic Operations
International Operations
Total
Three Months Ended March 31, 2020
Revenue from external customers
$
1,419,358
$
46,242
$
1,465,600
Net income
74,885
5,692
80,577
Three Months Ended March 31, 2019
Revenue from external customers
$
1,225,531
$
39,427
$
1,264,958
Net income
63,759
4,386
68,145
Nine Months Ended March 31, 2020
Revenue from external customers
$
4,097,924
$
126,537
$
4,224,461
Net income
213,780
13,969
227,749
Nine Months Ended March 31, 2019
Revenue from external customers
$
3,494,606
$
117,857
$
3,612,463
Net income
203,765
11,809
215,574</t>
  </si>
  <si>
    <t>Fair Value of Financial Instruments</t>
  </si>
  <si>
    <t>Fair Value Disclosures [Abstract]</t>
  </si>
  <si>
    <t>1 8 .
Fair Value of Financial Instruments ASC 820, Fair Value Measurements and Disclosures The Company’s financial assets and liabilities recorded at fair value on a recurring basis are categorized based on the priority of the inputs used to measure fair value. The inputs used in measuring fair value are categorized into three levels, as follows:
•
Level 1 Inputs – unadjusted quoted prices in active markets for identical assets or liabilities.
•
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 amounts derived from valuation models in which unobservable inputs reflect the reporting entity’s own assumptions about the assumptions of market participants that would be used in pricing the asset or liability. The Company’s financial instruments measured at fair value included interest rate swap agreements and contingent consideration in connection with business combinations. The following table summarizes the financial assets and liabilities measured at fair value on a recurring basis as of March 3 1 , 20 20 and June 30, 201 9 , and the level they fall within the fair value hierarchy (in thousands):
March 31,
June 30,
Financial Statement
Fair Value
2020
2019
Description of Financial Instrument
Classification
Hierarchy
Fair Value
Contingent consideration
Other accrued expenses and current liabilities
Level 3
$
—
$
12,000
Interest rate swap agreements
Other long-term assets
Level 2
$
—
$
2,081
Interest rate swap agreements
Other accrued expenses and current liabilities
Level 2
$
—
$
43
Interest rate swap agreements
Other long-term liabilities
Level 2
$
40,620
$
12,264
Changes in the fair value of the interest rate swap agreements are recorded as a component of accumulated other comprehensive income or loss. Various acquisitions completed during prior fiscal years contained provisions requiring that the Company pay contingent consideration in the event the acquired businesses achieved certain specified earnings results during the two and three year periods subsequent to each acquisition. The Company determined the fair value of the contingent consideration as of each acquisition date using a valuation model which included the evaluation of the most likely outcome and the application of an appropriate discount rate. At the end of each reporting period, the fair value of the contingent consideration was remeasured and any changes were recorded in indirect costs and selling expenses. During the nine months ended March 31, 2020, this remeasurement resulted in a $3.0 million increase to the liability recorded. The remaining contingent consideration was settled during Q3 FY2020.</t>
  </si>
  <si>
    <t>Summary of Significant Accounting Policies (Policies)</t>
  </si>
  <si>
    <t>Basis of Presentation
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March 31, 2020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11 and 18.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19. The results of operations for the three and nine months ended March 31, 2020 are not necessarily indicative of the results to be expected for any subsequent interim period or for the full fiscal year.</t>
  </si>
  <si>
    <t>Recent Accounting Pronouncements
Accounting Standards Updates Issued but Not Yet Adopted In August 2018, the Financial Accounting Standards Board (FASB) issued Accounting Standards Update (ASU) 2018-15, Customer’s Accounting for Implementation Costs Incurred in a Cloud Computing Arrangement That Is a Service Contract In June 2016, the FASB issued ASU 2016-13, Financial Instruments - Credit Losses, which requires companies to record an allowance for expected credit losses over the contractual term of financial assets, including short-term trade receivables and contract assets, and expands disclosure requirements for credit quality of financial assets. ASU 2016-13 becomes effective for the Company in the first quarter of FY2021. We do not expect a significant impact to our operating results, financial position or cash flows as a result of adopting this new standard. Accounting Standards Updates Adopted In February 2016, the FASB issued ASU 2016-02, Leases The Company adopted this standard on July 1, 2019. As part of our implementation, the Company accumulated data required to measure its existing leases, reviewed lease contracts, implemented a new lease accounting solution and evaluated accounting policy and internal control changes. The Company adopted certain practical expedients provided under ASC 842, including reassessment of whether expired or existing contracts contain leases, reassessment of lease classification for expired or existing leases, reassessing initial direct costs for existing leases, and an election to separate lease from non-lease components. Upon adoption of ASC 842, the Company recorded right of use assets of $354.3 million and current and non-current lease liabilities of $67.0 million and $331.8 million, respectively, on the consolidated balance sheet, inclusive of required reclassifications for prepaid and deferred rent, lease incentives, and other lease-related balances. The impact of adoption on our consolidated balance sheet is as follows (in thousands):
June 30, 2019 As Reported Under ASC 840
Adjustments Due to ASC 842
July 1, 2019 Balance Under ASC 842
Assets:
Prepaid expenses and other current assets
$
89,652
$
(3,199
)
$
86,453
Operating lease right-of-use assets
—
354,317
354,317
Liabilities and Shareholders' Equity:
Other accrued expenses and current liabilities
235,611
59,034
294,645
Operating lease liabilities, noncurrent
—
331,761
331,761
Other long-term liabilities
107,932
(39,677
)
68,255
The standard had no impact on our results of operations or cash flows. In addition, new disclosures are provided to enable users to assess the amount, timing and uncertainty of cash flows arising from leases.</t>
  </si>
  <si>
    <t>Recent Accounting Pronouncements (Tables)</t>
  </si>
  <si>
    <t>ASU 2016-02</t>
  </si>
  <si>
    <t>Impact of Adoption of ASC 842</t>
  </si>
  <si>
    <t>The impact of adoption on our consolidated balance sheet is as follows (in thousands):
June 30, 2019 As Reported Under ASC 840
Adjustments Due to ASC 842
July 1, 2019 Balance Under ASC 842
Assets:
Prepaid expenses and other current assets
$
89,652
$
(3,199
)
$
86,453
Operating lease right-of-use assets
—
354,317
354,317
Liabilities and Shareholders' Equity:
Other accrued expenses and current liabilities
235,611
59,034
294,645
Operating lease liabilities, noncurrent
—
331,761
331,761
Other long-term liabilities
107,932
(39,677
)
68,255</t>
  </si>
  <si>
    <t>Intangible Assets (Tables)</t>
  </si>
  <si>
    <t>Schedule of Intangible Assets</t>
  </si>
  <si>
    <t>Intangible assets consisted of the following (in thousands):
March 31,
June 30,
2020 (1)
2019
Intangible assets:
Customer contracts and related customer relationships
$
570,563
$
549,552
Acquired technologies
129,933
137,959
Other
12
800
Intangible assets
700,508
688,311
Less accumulated amortization:
Customer contracts and related customer relationships
(260,879
)
(236,935
)
Acquired technologies
(18,091
)
(14,750
)
Other
(5
)
(511
)
Less accumulated amortization
(278,975
)
(252,196
)
Total intangible assets, net
$
421,533
$
436,115
__________________
(1)
During the nine months ended March 31, 2020, the Company removed $17.6 million in fully amortized intangible assets.</t>
  </si>
  <si>
    <t>Expected Amortization Expense</t>
  </si>
  <si>
    <t>Expected amortization expense for the remainder of the fiscal year ending June 30, 2020, and for each of the fiscal years thereafter, is as follows (in thousands):
Fiscal year ending June 30,
Amount
2020 (three months)
$
14,633
2021
58,276
2022
55,176
2023
50,074
2024
43,292
Thereafter
200,082
Total intangible assets, net
$
421,533</t>
  </si>
  <si>
    <t>Goodwill (Tables)</t>
  </si>
  <si>
    <t>Roll Forward of Goodwill</t>
  </si>
  <si>
    <t>The changes in the carrying amount of goodwill for the year ended June 30, 2019 and the nine months ended March 31, 2020 are as follows (in thousands):
Domestic
International
Total
Balance at June 30, 2018
$
2,514,520
$
106,315
$
2,620,835
Goodwill acquired (1)
710,165
9,038
719,203
Foreign currency translation
—
(3,959
)
(3,959
)
Balance at June 30, 2019
$
3,224,685
$
111,394
$
3,336,079
Goodwill acquired (1)
54,812
20,446
75,258
Foreign currency translation
—
(3,786
)
(3,786
)
Balance at March 31, 2020
$
3,279,497
$
128,054
$
3,407,551
(1)
Includes goodwill initially allocated to new business combinations as well as measurement period adjustments.</t>
  </si>
  <si>
    <t>Revenue Recognition (Tables)</t>
  </si>
  <si>
    <t>Disaggregation of Revenue by Contract Type, Customer Information and Prime or Subcontractor</t>
  </si>
  <si>
    <t>Revenue by Contract Type The Company generated revenue on our cost-plus-fee, firm fixed-price, and time-and-materials contracts as follows during the three and nine months ended March 31, 2020 and 2019 (in thousands):
Three Months Ended
Nine Months Ended
March 31, 2020
March 31, 2020
Domestic
International
Total
Domestic
International
Total
Cost-plus-fee
$
852,700
$
—
$
852,700
$
2,418,891
$
—
$
2,418,891
Firm fixed-price
376,314
29,422
405,736
1,128,866
83,713
1,212,579
Time and materials
190,344
16,820
207,164
550,167
42,824
592,991
Total
$
1,419,358
$
46,242
$
1,465,600
$
4,097,924
$
126,537
$
4,224,461
Three Months Ended
Nine Months Ended
March 31, 2019
March 31, 2019
Domestic
International
Total
Domestic
International
Total
Cost-plus-fee
$
704,627
$
—
$
704,627
$
2,003,204
$
—
$
2,003,204
Firm fixed-price
348,143
25,863
374,006
982,232
73,152
1,055,384
Time and materials
172,761
13,564
186,325
509,170
44,705
553,875
Total
$
1,225,531
$
39,427
$
1,264,958
$
3,494,606
$
117,857
$
3,612,463
Customer Information The Company generated revenue from our primary customer groups as follows during the three and nine months ended March 31, 2020 and 2019 (in thousands):
Three Months Ended
Nine Months Ended
March 31, 2020
March 31, 2020
Domestic
International
Total
Domestic
International
Total
Department of Defense
$
1,037,242
$
—
$
1,037,242
$
2,965,263
$
—
$
2,965,263
Federal civilian agencies
361,320
—
361,320
1,067,342
—
1,067,342
Commercial and other
20,796
46,242
67,038
65,319
126,537
191,856
Total
$
1,419,358
$
46,242
$
1,465,600
$
4,097,924
$
126,537
$
4,224,461
Three Months Ended
Nine Months Ended
March 31, 2019
March 31, 2019
Domestic
International
Total
Domestic
International
Total
Department of Defense
$
887,030
$
—
$
887,030
$
2,540,093
$
—
$
2,540,093
Federal civilian agencies
318,374
—
318,374
898,491
—
898,491
Commercial and other
20,127
39,427
59,554
56,022
117,857
173,879
Total
$
1,225,531
$
39,427
$
1,264,958
$
3,494,606
$
117,857
$
3,612,463
Prime or Subcontractor The Company generated revenue as either the prime or subcontractor as follows during the three and nine months ended March 31, 2020 and 2019 (in thousands):
Three Months Ended
Nine Months Ended
March 31, 2020
March 31, 2020
Domestic
International
Total
Domestic
International
Total
Prime contractor
$
1,298,073
$
46,242
$
1,344,315
$
3,723,024
$
126,537
$
3,849,561
Subcontractor
121,285
—
121,285
374,900
—
374,900
Total
$
1,419,358
$
46,242
$
1,465,600
$
4,097,924
$
126,537
$
4,224,461
Three Months Ended
Nine Months Ended
March 31, 2019
March 31, 2019
Domestic
International
Total
Domestic
International
Total
Prime contractor
$
1,114,172
$
39,427
$
1,153,599
$
3,217,570
$
117,857
$
3,335,427
Subcontractor
111,359
—
111,359
277,036
—
277,036
Total
$
1,225,531
$
39,427
$
1,264,958
$
3,494,606
$
117,857
$
3,612,463</t>
  </si>
  <si>
    <t>Contract Balances (Tables)</t>
  </si>
  <si>
    <t>Contract Assets and Liabilities</t>
  </si>
  <si>
    <t>Net contract assets (liabilities) consisted of the following (in thousands):
March 31,
June 30,
Description of Contract Related Balance
Financial Statement Classification
2020
2019
Contract assets – current:
Unbilled receivables
Accounts receivable, net
$
93,739
$
90,073
Costs to obtain – short-term
Prepaid expenses and other current assets
3,239
2,685
Contract assets – noncurrent:
Unbilled receivables
Accounts receivable, long-term
9,471
7,381
Costs to obtain – long-term
Other long-term assets
7,458
5,353
Contract liabilities – current:
Deferred revenue and other contract liabilities – short-term
Other accrued expenses and current liabilities
(54,075
)
(55,667
)
Contract liabilities – noncurrent:
Deferred revenue and other contract liabilities – long-term
Other long-term liabilities
(6,755
)
(7,445
)
Net contract assets (liabilities)
$
53,077
$
42,380</t>
  </si>
  <si>
    <t>Inventories (Tables)</t>
  </si>
  <si>
    <t>Components of Inventories</t>
  </si>
  <si>
    <t>Inventories consisted of the following (in thousands):
March 31,
June 30,
2020
2019
Materials, purchased parts and supplies
$
38,551
$
37,368
Work in process
11,304
6,021
Finished goods
13,155
3,834
Total
$
63,010
$
47,223</t>
  </si>
  <si>
    <t>Sales of Receivables (Tables)</t>
  </si>
  <si>
    <t>Summary of MARPA Activity</t>
  </si>
  <si>
    <t>MARPA activity consisted of the following (in thousands):
As of and for the
Nine Months Ended
March 31, 2020
Outstanding balance – June 30, 2019:
$
192,527
Sales of receivables
1,750,496
Cash collections
(1,749,524
)
Outstanding balance sold to Purchaser – March 31, 2020: (1)
193,499
Cash collected, not remitted to Purchaser (2)
(55,588
)
Remaining sold receivables
$
137,911
(1)
For the nine months ended March 31, 2020, the Company recorded a cash inflow in its cash flows from operating activities of $1.0 million from sold receivables. The cash inflow is calculated as the change in the outstanding balance of sold receivables as of March 31, 2020, compared with the outstanding balance as of June 30, 2019.
(2)
Includes the cash collected on behalf of but not yet remitted to the Purchaser as of March 31, 2020. This balance represents an obligation to the Purchaser and is included in other accrued expenses and current liabilities in the accompanying consolidated balance sheet.</t>
  </si>
  <si>
    <t>Long-term Debt (Tables)</t>
  </si>
  <si>
    <t>Schedule of Long-term Debt</t>
  </si>
  <si>
    <t>Long-term debt consisted of the following (in thousands):
March 31,
June 30,
2020
2019
Bank credit facility – term loans
$
856,284
$
891,475
Bank credit facility – revolver loans
665,000
785,000
Principal amount of long-term debt
1,521,284
1,676,475
Less unamortized discounts and debt issuance costs
(9,700
)
(11,462
)
Total long-term debt
1,511,584
1,665,013
Less current portion
(46,920
)
(46,920
)
Long-term debt, net of current portion
$
1,464,664
$
1,618,093</t>
  </si>
  <si>
    <t>Aggregate Maturities of Long-term Debt</t>
  </si>
  <si>
    <t>The aggregate maturities of long-term debt at March 31, 2020 are as follows (in thousands):
Twelve months ending March 31,
2021
$
46,920
2022
46,920
2023
46,920
2024
46,920
2025
1,333,604
Principal amount of long-term debt
1,521,284
Less unamortized discounts and debt issuance costs
(9,700
)
Total long-term debt
$
1,511,584</t>
  </si>
  <si>
    <t>Cash Flow Hedges</t>
  </si>
  <si>
    <t xml:space="preserve">The effect of derivative instruments in the consolidated statements of operations and accumulated other comprehensive loss for the three and nine months ended March 31, 2020 and 2019 is as follows (in thousands):
Three Months Ended
Nine Months Ended
March 31,
March 31,
2020
2019
2020
2019
Gain (loss) recognized in other comprehensive income
$
(21,606
)
$
(1,107
)
$
(22,245
)
$
(2,680
)
Amounts reclassified to earnings from accumulated other comprehensive loss
433
(968
)
(157
)
(2,956
)
Net current period other comprehensive income (loss)
$
(21,173
)
$
(2,075
)
$
(22,402
)
$
(5,636
) </t>
  </si>
  <si>
    <t>Leases (Tables)</t>
  </si>
  <si>
    <t>Summary of Lease Balances</t>
  </si>
  <si>
    <t>Lease balances in our consolidated balance sheet are as follows (in thousands):
March 31, 2020
Operating lease right-of-use assets
$
339,292
Operating lease liabilities, current
69,601
Operating lease liabilities, noncurrent
315,702
$
385,303</t>
  </si>
  <si>
    <t>Summary of Lease Costs</t>
  </si>
  <si>
    <t>The Company’s total lease cost is recorded primarily within indirect costs and selling expenses and had the following impact on the consolidated statement of operations (in thousands):
Three Months Ended
Nine Months Ended
March 31, 2020
March 31, 2020
Operating lease cost
$
21,674
$
64,262
Short-term and variable lease cost
3,850
10,844
Sublease income
(94
)
(998
)
Total lease cost
$
25,430
$
74,108</t>
  </si>
  <si>
    <t>Schedule of Future Minimum Operating Lease Payments</t>
  </si>
  <si>
    <t>The Company’s future minimum lease payments under non-cancelable operating leases for the remainder of the fiscal year ending June 30, 2020, and for each of the fiscal years thereafter, are as follows (in thousands):
Fiscal year ending June 30,
2020 (three months)
$
15,389
2021
86,905
2022
71,014
2023
62,090
2024
51,155
Thereafter
142,258
Total undiscounted lease payments
428,811
Less: imputed interest
(43,508
)
Total discounted lease liabilities
$
385,303</t>
  </si>
  <si>
    <t>Stock-Based Compensation (Tables)</t>
  </si>
  <si>
    <t>Annual Performance-Based Awards Granted</t>
  </si>
  <si>
    <t>The annual performance-based awards granted for each of the fiscal years presented were as follows:
Performance-based stock awards granted
Number of additional shares earned under performance-based stock awards
Fiscal year 2020
108,844
—
Fiscal year 2019
129,108
5,874
Fiscal year 2018
185,056
51,808</t>
  </si>
  <si>
    <t>Summary of Activity Related to RSUs</t>
  </si>
  <si>
    <t>Activity related to RSUs during the nine months ended March 31, 2020 is as follows:
RSUs
Unvested at June 30, 2019
628,806
Granted
265,212
Vested
(338,402
)
Forfeited
(41,973
)
Unvested at March 31, 2020
513,643</t>
  </si>
  <si>
    <t>Earnings Per Share (Tables)</t>
  </si>
  <si>
    <t>Calculation of basic and diluted earnings per share</t>
  </si>
  <si>
    <t>Earnings per share and the weighted-average number of diluted shares are computed as follows (in thousands, except per share data ):
Three Months Ended
Nine Months Ended
March 31,
March 31,
2020
2019
2020
2019
Net income
$
80,577
$
68,145
$
227,749
$
215,574
Weighted-average number of basic shares outstanding during the period
25,078
24,866
25,012
24,819
Dilutive effect of RSUs after application of treasury stock method
400
482
469
550
Weighted-average number of diluted shares outstanding during the period
25,478
25,348
25,481
25,369
Basic earnings per share
$
3.21
$
2.74
$
9.11
$
8.69
Diluted earnings per share
$
3.16
$
2.69
$
8.94
$
8.50</t>
  </si>
  <si>
    <t>Business Segment Information (Tables)</t>
  </si>
  <si>
    <t>Summarized Financial Information of Reportable Segments</t>
  </si>
  <si>
    <t>Summarized financial information concerning the Company’s reportable segments is as follows (in thousands):
Domestic Operations
International Operations
Total
Three Months Ended March 31, 2020
Revenue from external customers
$
1,419,358
$
46,242
$
1,465,600
Net income
74,885
5,692
80,577
Three Months Ended March 31, 2019
Revenue from external customers
$
1,225,531
$
39,427
$
1,264,958
Net income
63,759
4,386
68,145
Nine Months Ended March 31, 2020
Revenue from external customers
$
4,097,924
$
126,537
$
4,224,461
Net income
213,780
13,969
227,749
Nine Months Ended March 31, 2019
Revenue from external customers
$
3,494,606
$
117,857
$
3,612,463
Net income
203,765
11,809
215,574</t>
  </si>
  <si>
    <t>Fair Value of Financial Instruments (Tables)</t>
  </si>
  <si>
    <t>Recurring Fair Value Measurements</t>
  </si>
  <si>
    <t>The following table summarizes the financial assets and liabilities measured at fair value on a recurring basis as of March 3 1 , 20 20 and June 30, 201 9 , and the level they fall within the fair value hierarchy (in thousands):
March 31,
June 30,
Financial Statement
Fair Value
2020
2019
Description of Financial Instrument
Classification
Hierarchy
Fair Value
Contingent consideration
Other accrued expenses and current liabilities
Level 3
$
—
$
12,000
Interest rate swap agreements
Other long-term assets
Level 2
$
—
$
2,081
Interest rate swap agreements
Other accrued expenses and current liabilities
Level 2
$
—
$
43
Interest rate swap agreements
Other long-term liabilities
Level 2
$
40,620
$
12,264</t>
  </si>
  <si>
    <t>Recent Accounting Pronouncements - Additional Information (Detail Textual) - USD ($) $ in Thousands</t>
  </si>
  <si>
    <t>Jul. 01, 2019</t>
  </si>
  <si>
    <t>New Accounting Pronouncements Or Change In Accounting Principle [Line Items]</t>
  </si>
  <si>
    <t>Right of use assets</t>
  </si>
  <si>
    <t>Current lease liabilities</t>
  </si>
  <si>
    <t>Non-current lease liabilities</t>
  </si>
  <si>
    <t>Recent Accounting Pronouncements - Impact of Adoption of ASC 842 (Detail) - USD ($) $ in Thousands</t>
  </si>
  <si>
    <t>ASSETS</t>
  </si>
  <si>
    <t>LIABILITIES AND SHAREHOLDERS’ EQUITY</t>
  </si>
  <si>
    <t>Acquisitions (Detail Textual) $ in Thousands</t>
  </si>
  <si>
    <t>Mar. 01, 2019USD ($)</t>
  </si>
  <si>
    <t>Dec. 31, 2019USD ($)Acquisition</t>
  </si>
  <si>
    <t>Mar. 31, 2020USD ($)</t>
  </si>
  <si>
    <t>Jun. 30, 2019USD ($)</t>
  </si>
  <si>
    <t>Jun. 30, 2018USD ($)</t>
  </si>
  <si>
    <t>Business Acquisition [Line Items]</t>
  </si>
  <si>
    <t>LGS</t>
  </si>
  <si>
    <t>Purchase consideration</t>
  </si>
  <si>
    <t>Measurement period adjustment to goodwill</t>
  </si>
  <si>
    <t>Other Acquisitions</t>
  </si>
  <si>
    <t>Number of strategic acquisitions | Acquisition</t>
  </si>
  <si>
    <t>Identifiable intangible assets</t>
  </si>
  <si>
    <t>Intangible Assets - Summary of Intangible Assets (Detail) - USD ($) $ in Thousands</t>
  </si>
  <si>
    <t>Finite Lived Intangible Assets [Line Items]</t>
  </si>
  <si>
    <t>Intangible assets</t>
  </si>
  <si>
    <t>Less accumulated amortization</t>
  </si>
  <si>
    <t>Total intangible assets, net</t>
  </si>
  <si>
    <t>Customer contracts and related customer relationships</t>
  </si>
  <si>
    <t>Acquired technologies</t>
  </si>
  <si>
    <t>Intangible Assets - Summary of Intangible Assets (Parenthetical) (Detail) $ in Millions</t>
  </si>
  <si>
    <t>Removal of fully amortized intangible assets</t>
  </si>
  <si>
    <t>Intangible Assets (Detail Textual)</t>
  </si>
  <si>
    <t>Minimum</t>
  </si>
  <si>
    <t>Intangible asset amortization period</t>
  </si>
  <si>
    <t>1 year</t>
  </si>
  <si>
    <t>Maximum</t>
  </si>
  <si>
    <t>20 years</t>
  </si>
  <si>
    <t>Weighted-average amortization period</t>
  </si>
  <si>
    <t>16 years 10 months 24 days</t>
  </si>
  <si>
    <t>Weighted-average remaining amortization period</t>
  </si>
  <si>
    <t>13 years 9 months 18 days</t>
  </si>
  <si>
    <t>10 years 4 months 24 days</t>
  </si>
  <si>
    <t>9 years 2 months 12 days</t>
  </si>
  <si>
    <t>Intangible Assets - Expected Amortization Expense (Detail) - USD ($) $ in Thousands</t>
  </si>
  <si>
    <t>2020 (three months)</t>
  </si>
  <si>
    <t>2021</t>
  </si>
  <si>
    <t>2022</t>
  </si>
  <si>
    <t>2023</t>
  </si>
  <si>
    <t>2024</t>
  </si>
  <si>
    <t>Thereafter</t>
  </si>
  <si>
    <t>Goodwill - Roll Forward of Goodwill (Detail) - USD ($) $ in Thousands</t>
  </si>
  <si>
    <t>12 Months Ended</t>
  </si>
  <si>
    <t>Goodwill [Roll Forward]</t>
  </si>
  <si>
    <t>Balance</t>
  </si>
  <si>
    <t>Goodwill acquired</t>
  </si>
  <si>
    <t>Foreign currency translation</t>
  </si>
  <si>
    <t>Domestic</t>
  </si>
  <si>
    <t>International</t>
  </si>
  <si>
    <t>Includes goodwill initially allocated to new business combinations as well as measurement period adjustments.</t>
  </si>
  <si>
    <t>Revenue Recognition - Disaggregation of Revenue by Contract Type, Customer Information and Prime or Subcontractor (Detail) - USD ($) $ in Thousands</t>
  </si>
  <si>
    <t>Disaggregation Of Revenue [Line Items]</t>
  </si>
  <si>
    <t>Prime contractor</t>
  </si>
  <si>
    <t>Subcontractor</t>
  </si>
  <si>
    <t>Department of Defense</t>
  </si>
  <si>
    <t>Federal civilian agencies</t>
  </si>
  <si>
    <t>Commercial and other</t>
  </si>
  <si>
    <t>Cost-plus-fee</t>
  </si>
  <si>
    <t>Firm fixed-price</t>
  </si>
  <si>
    <t>Time and materials</t>
  </si>
  <si>
    <t>Domestic | Prime contractor</t>
  </si>
  <si>
    <t>Domestic | Subcontractor</t>
  </si>
  <si>
    <t>Domestic | Department of Defense</t>
  </si>
  <si>
    <t>Domestic | Federal civilian agencies</t>
  </si>
  <si>
    <t>Domestic | Commercial and other</t>
  </si>
  <si>
    <t>Domestic | Cost-plus-fee</t>
  </si>
  <si>
    <t>Domestic | Firm fixed-price</t>
  </si>
  <si>
    <t>Domestic | Time and materials</t>
  </si>
  <si>
    <t>International | Prime contractor</t>
  </si>
  <si>
    <t>International | Commercial and other</t>
  </si>
  <si>
    <t>International | Firm fixed-price</t>
  </si>
  <si>
    <t>International | Time and materials</t>
  </si>
  <si>
    <t>Revenue Recognition (Detail Textual) - USD ($) $ / shares in Units, $ in Thousands</t>
  </si>
  <si>
    <t>Change In Accounting Estimate [Line Items]</t>
  </si>
  <si>
    <t>EAC Adjustments</t>
  </si>
  <si>
    <t>Revenue from previously satisfied performance obligations</t>
  </si>
  <si>
    <t>Revenue - Remaining Performance Obligations (Detail) $ in Billions</t>
  </si>
  <si>
    <t>Remaining performance obligations</t>
  </si>
  <si>
    <t>Revenue - Remaining Performance Obligations (Detail 1)</t>
  </si>
  <si>
    <t>Revenue, Remaining Performance Obligation, Expected Timing of Satisfaction, Start Date: 2020-04-01</t>
  </si>
  <si>
    <t>Remaining Performance Obligations [Line Items]</t>
  </si>
  <si>
    <t>Remaining performance obligations, expected satisfaction, percentage</t>
  </si>
  <si>
    <t>88.00%</t>
  </si>
  <si>
    <t>Remaining performance obligations, expected timing of satisfaction</t>
  </si>
  <si>
    <t>12 months</t>
  </si>
  <si>
    <t>Revenue, Remaining Performance Obligation, Expected Timing of Satisfaction, Start Date: 2021-04-01</t>
  </si>
  <si>
    <t>12.00%</t>
  </si>
  <si>
    <t>Contract Balances - Contract Assets and Liabilities (Detail) - USD ($) $ in Thousands</t>
  </si>
  <si>
    <t>Contract assets – current:</t>
  </si>
  <si>
    <t>Unbilled receivables</t>
  </si>
  <si>
    <t>Costs to obtain – short-term</t>
  </si>
  <si>
    <t>Contract assets – noncurrent:</t>
  </si>
  <si>
    <t>Costs to obtain – long-term</t>
  </si>
  <si>
    <t>Contract liabilities – current:</t>
  </si>
  <si>
    <t>Deferred revenue and other contract liabilities – short-term</t>
  </si>
  <si>
    <t>Contract liabilities – noncurrent:</t>
  </si>
  <si>
    <t>Deferred revenue and other contract liabilities – long-term</t>
  </si>
  <si>
    <t>Net contract assets (liabilities)</t>
  </si>
  <si>
    <t>Contract Balances (Detail Textual) - USD ($) $ in Millions</t>
  </si>
  <si>
    <t>Liability, revenue recognized</t>
  </si>
  <si>
    <t>Inventories - Components of Inventories (Detail) - USD ($) $ in Thousands</t>
  </si>
  <si>
    <t>Materials, purchased parts and supplies</t>
  </si>
  <si>
    <t>Work in process</t>
  </si>
  <si>
    <t>Finished goods</t>
  </si>
  <si>
    <t>Sales of Receivables (Detail Textual) $ in Millions</t>
  </si>
  <si>
    <t>Dec. 27, 2019USD ($)</t>
  </si>
  <si>
    <t>MARPA</t>
  </si>
  <si>
    <t>MARPA maturity date</t>
  </si>
  <si>
    <t>Dec. 24,
		2020</t>
  </si>
  <si>
    <t>MARPA maximum commitment</t>
  </si>
  <si>
    <t>Sales of Receivables - Summary of MARPA Activity (Detail) - USD ($) $ in Thousands</t>
  </si>
  <si>
    <t>Outstanding balance sold to Purchaser</t>
  </si>
  <si>
    <t>Sales of receivables</t>
  </si>
  <si>
    <t>Cash collections</t>
  </si>
  <si>
    <t>Cash collected, not remitted to Purchaser</t>
  </si>
  <si>
    <t>[2]</t>
  </si>
  <si>
    <t>Remaining sold receivables</t>
  </si>
  <si>
    <t>For the nine months ended March 31, 2020, the Company recorded a cash inflow in its cash flows from operating activities of $1.0 million from sold receivables.  The cash inflow is calculated as the change in the outstanding balance of sold receivables as of March 31, 2020, compared with the outstanding balance as of June 30, 2019.</t>
  </si>
  <si>
    <t>Includes the cash collected on behalf of but not yet remitted to the Purchaser as of March 31, 2020.  This balance represents an obligation to the Purchaser and is included in other accrued expenses and current liabilities in the accompanying consolidated balance sheet.</t>
  </si>
  <si>
    <t>Sales of Receivables - Summary of MARPA Activity (Parentheticals) (Detail) $ in Millions</t>
  </si>
  <si>
    <t>Cash provided (used) by MARPA</t>
  </si>
  <si>
    <t>Long-term Debt - Schedule of Long-term Debt (Detail) - USD ($) $ in Thousands</t>
  </si>
  <si>
    <t>Debt Instrument [Line Items]</t>
  </si>
  <si>
    <t>Principal amount of long-term debt</t>
  </si>
  <si>
    <t>Less unamortized discounts and debt issuance costs</t>
  </si>
  <si>
    <t>Total long-term debt</t>
  </si>
  <si>
    <t>Less current portion</t>
  </si>
  <si>
    <t>Bank credit facility - term loans</t>
  </si>
  <si>
    <t>Bank credit facility - revolver loans</t>
  </si>
  <si>
    <t>Long-term Debt (Detail Textual) - USD ($)</t>
  </si>
  <si>
    <t>Outstanding amount under Credit Facility</t>
  </si>
  <si>
    <t>Interest Rate Swap | Cash Flow Hedging</t>
  </si>
  <si>
    <t>Aggregate notional amount</t>
  </si>
  <si>
    <t>Bank Credit Facility</t>
  </si>
  <si>
    <t>Credit facility maximum borrowing capacity</t>
  </si>
  <si>
    <t>Outstanding borrowings interest rate</t>
  </si>
  <si>
    <t>2.77%</t>
  </si>
  <si>
    <t>Revolving Credit Facility</t>
  </si>
  <si>
    <t>Term loans</t>
  </si>
  <si>
    <t>Term loan period</t>
  </si>
  <si>
    <t>5 years</t>
  </si>
  <si>
    <t>Loan maturity date</t>
  </si>
  <si>
    <t>Jun. 30,
		2024</t>
  </si>
  <si>
    <t>Term loan frequency of payment</t>
  </si>
  <si>
    <t>quarterly</t>
  </si>
  <si>
    <t>Term loan principal payment</t>
  </si>
  <si>
    <t>Same-Day Swing Line Loan Revolving Credit Sub-Facility</t>
  </si>
  <si>
    <t>Stand-By Letters Of Credit Revolving Credit Sub-Facility</t>
  </si>
  <si>
    <t>Long-term Debt - Aggregate Maturities of Long-Term Debt (Detail 2) - USD ($) $ in Thousands</t>
  </si>
  <si>
    <t>2025</t>
  </si>
  <si>
    <t>Long-term Debt - Cash Flow Hedges (Detail 3) - USD ($) $ in Thousands</t>
  </si>
  <si>
    <t>Gain (loss) recognized in other comprehensive income</t>
  </si>
  <si>
    <t>Amounts reclassified to earnings from accumulated other comprehensive loss</t>
  </si>
  <si>
    <t>Net current period other comprehensive income (loss)</t>
  </si>
  <si>
    <t>Leases - Summary of Lease Balances (Detail) - USD ($) $ in Thousands</t>
  </si>
  <si>
    <t>Operating lease liabilities, current</t>
  </si>
  <si>
    <t>Leases - Summary of Lease Costs (Detail) - USD ($) $ in Thousands</t>
  </si>
  <si>
    <t>Operating lease cost</t>
  </si>
  <si>
    <t>Short-term and variable lease cost</t>
  </si>
  <si>
    <t>Sublease income</t>
  </si>
  <si>
    <t>Total lease cost</t>
  </si>
  <si>
    <t>Leases - Schedule of Future Minimum Operating Lease Payments (Detail) $ in Thousands</t>
  </si>
  <si>
    <t>Lessee, Operating Lease, Liability, Payment, Due [Abstract]</t>
  </si>
  <si>
    <t>Total undiscounted lease payments</t>
  </si>
  <si>
    <t>Less: imputed interest</t>
  </si>
  <si>
    <t>Total discounted lease liabilities</t>
  </si>
  <si>
    <t>Leases (Detail Textual) - USD ($) $ in Thousands</t>
  </si>
  <si>
    <t>1 Months Ended</t>
  </si>
  <si>
    <t>Apr. 30, 2020</t>
  </si>
  <si>
    <t>Lessee, Lease, Description [Line Items]</t>
  </si>
  <si>
    <t>Operating lease, weighted average remaining lease term</t>
  </si>
  <si>
    <t>6 years 3 months 3 days</t>
  </si>
  <si>
    <t>Operating lease, weighted average discount rate</t>
  </si>
  <si>
    <t>3.27%</t>
  </si>
  <si>
    <t>Cash paid for operating leases</t>
  </si>
  <si>
    <t>Operating lease liabilities arising from obtaining new ROU assets</t>
  </si>
  <si>
    <t>Annual estimated lease cost</t>
  </si>
  <si>
    <t>Subsequent Event</t>
  </si>
  <si>
    <t>Term of contract</t>
  </si>
  <si>
    <t>12 years</t>
  </si>
  <si>
    <t>Stock-Based Compensation (Detail Textual) - USD ($) $ in Millions</t>
  </si>
  <si>
    <t>Share-based Compensation Arrangement by Share-based Payment Award [Line Items]</t>
  </si>
  <si>
    <t>Stock-based compensation related to restricted stock units</t>
  </si>
  <si>
    <t>2016 Plan</t>
  </si>
  <si>
    <t>Number of shares authorized for grants</t>
  </si>
  <si>
    <t>Cumulative equity instruments awarded</t>
  </si>
  <si>
    <t>Cumulative equity instruments forfeited</t>
  </si>
  <si>
    <t>PRSUs</t>
  </si>
  <si>
    <t>Period to establish average share price for performance measurement</t>
  </si>
  <si>
    <t>90 days</t>
  </si>
  <si>
    <t>Average share price performance condition, percentage</t>
  </si>
  <si>
    <t>100.00%</t>
  </si>
  <si>
    <t>Maximum earned award, percentage of target award</t>
  </si>
  <si>
    <t>200.00%</t>
  </si>
  <si>
    <t>Percentage of earned award vesting after three years</t>
  </si>
  <si>
    <t>50.00%</t>
  </si>
  <si>
    <t>Percentage of earned award vesting after four years</t>
  </si>
  <si>
    <t>RSUs</t>
  </si>
  <si>
    <t>Unrecognized compensation cost</t>
  </si>
  <si>
    <t>Weighted-average period to recognize unrecognized compensation cost (in years)</t>
  </si>
  <si>
    <t>2 years 7 months 6 days</t>
  </si>
  <si>
    <t>Stock-Based Compensation - Annual Performance-Based Awards Granted (Detail)</t>
  </si>
  <si>
    <t>Mar. 31, 2020shares</t>
  </si>
  <si>
    <t>FY2020 PRSUs</t>
  </si>
  <si>
    <t>PRSUs granted</t>
  </si>
  <si>
    <t>FY2019 PRSUs</t>
  </si>
  <si>
    <t>Additional PRSUs earned pursuant to condition</t>
  </si>
  <si>
    <t>FY2018 PRSUs</t>
  </si>
  <si>
    <t>Stock-Based Compensation - Summary of Activity Related to RSUs (Detail 1) - RSUs</t>
  </si>
  <si>
    <t>Unvested at June 30, 2019</t>
  </si>
  <si>
    <t>Granted</t>
  </si>
  <si>
    <t>Vested</t>
  </si>
  <si>
    <t>Forfeited</t>
  </si>
  <si>
    <t>Unvested at March 31, 2020</t>
  </si>
  <si>
    <t>Earnings Per Share - Calculation of Basic and Diluted Earnings per Share (Detail) - USD ($) $ / shares in Units, shares in Thousands, $ in Thousands</t>
  </si>
  <si>
    <t>Weighted-average number of basic shares outstanding during the period</t>
  </si>
  <si>
    <t>Dilutive effect of RSUs after application of treasury stock method</t>
  </si>
  <si>
    <t>Weighted-average number of diluted shares outstanding during the period</t>
  </si>
  <si>
    <t>Income Taxes (Detail Textual) - USD ($) $ in Millions</t>
  </si>
  <si>
    <t>Liability for unrecognized tax benefits</t>
  </si>
  <si>
    <t>Unrecognized tax benefit that would impact the company's effective tax rate</t>
  </si>
  <si>
    <t>Effective tax rate, percentage</t>
  </si>
  <si>
    <t>19.10%</t>
  </si>
  <si>
    <t>16.30%</t>
  </si>
  <si>
    <t>18.20%</t>
  </si>
  <si>
    <t>18.70%</t>
  </si>
  <si>
    <t>Business Segment Information (Detail Textual)</t>
  </si>
  <si>
    <t>Mar. 31, 2020Segment</t>
  </si>
  <si>
    <t>Number of reportable segments</t>
  </si>
  <si>
    <t>Business Segment Information - Summarized Financial Information of Reportable Segments (Detail) - USD ($) $ in Thousands</t>
  </si>
  <si>
    <t>Segment Reporting Information [Line Items]</t>
  </si>
  <si>
    <t>Revenue from external customers</t>
  </si>
  <si>
    <t>Domestic Operations</t>
  </si>
  <si>
    <t>International Operations</t>
  </si>
  <si>
    <t>Fair Value of Financial Instruments - Recurring Fair Value Measurements (Detail) - Fair Value, Measurements, Recurring - USD ($) $ in Thousands</t>
  </si>
  <si>
    <t>Other long-term assets | Level 2 | Interest Rate Swap</t>
  </si>
  <si>
    <t>Fair Value, Assets and Liabilities Measured on Recurring and Nonrecurring Basis [Line Items]</t>
  </si>
  <si>
    <t>Interest rate swap agreements</t>
  </si>
  <si>
    <t>Other accrued expenses and current liabilities | Level 3</t>
  </si>
  <si>
    <t>Contingent consideration</t>
  </si>
  <si>
    <t>Other accrued expenses and current liabilities | Level 2 | Interest Rate Swap</t>
  </si>
  <si>
    <t>Other long-term liabilities | Level 2 | Interest Rate Swap</t>
  </si>
  <si>
    <t>Fair Value of Financial Instruments (Detail Textual) $ in Millions</t>
  </si>
  <si>
    <t>Business combination contingent consideration period</t>
  </si>
  <si>
    <t>two and three year periods</t>
  </si>
  <si>
    <t>Increase in fair value of contingent consider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C11" s="5" t="n">
        <v>25086341</v>
      </c>
    </row>
    <row r="12" spans="1:3">
      <c r="A12" s="4" t="s">
        <v>18</v>
      </c>
      <c r="B12" s="4" t="s">
        <v>19</v>
      </c>
    </row>
    <row r="13" spans="1:3">
      <c r="A13" s="4" t="s">
        <v>20</v>
      </c>
      <c r="B13" s="4" t="s">
        <v>21</v>
      </c>
    </row>
    <row r="14" spans="1:3">
      <c r="A14" s="4" t="s">
        <v>22</v>
      </c>
      <c r="B14" s="4" t="s">
        <v>14</v>
      </c>
    </row>
    <row r="15" spans="1:3">
      <c r="A15" s="4" t="s">
        <v>23</v>
      </c>
      <c r="B15" s="4" t="s">
        <v>24</v>
      </c>
    </row>
    <row r="16" spans="1:3">
      <c r="A16" s="4" t="s">
        <v>25</v>
      </c>
      <c r="B16" s="4" t="s">
        <v>26</v>
      </c>
    </row>
    <row r="17" spans="1:3">
      <c r="A17" s="4" t="s">
        <v>27</v>
      </c>
      <c r="B17" s="4" t="s">
        <v>28</v>
      </c>
    </row>
    <row r="18" spans="1:3">
      <c r="A18" s="4" t="s">
        <v>29</v>
      </c>
      <c r="B18" s="4" t="s">
        <v>2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0</v>
      </c>
      <c r="B1" s="2" t="s">
        <v>1</v>
      </c>
    </row>
    <row r="2" spans="1:2">
      <c r="B2" s="2" t="s">
        <v>2</v>
      </c>
    </row>
    <row r="3" spans="1:2">
      <c r="A3" s="3" t="s">
        <v>217</v>
      </c>
    </row>
    <row r="4" spans="1:2">
      <c r="A4" s="4" t="s">
        <v>90</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465600</v>
      </c>
      <c r="C4" s="6" t="n">
        <v>1264958</v>
      </c>
      <c r="D4" s="6" t="n">
        <v>4224461</v>
      </c>
      <c r="E4" s="6" t="n">
        <v>3612463</v>
      </c>
    </row>
    <row r="5" spans="1:5">
      <c r="A5" s="3" t="s">
        <v>62</v>
      </c>
    </row>
    <row r="6" spans="1:5">
      <c r="A6" s="4" t="s">
        <v>63</v>
      </c>
      <c r="B6" s="5" t="n">
        <v>953630</v>
      </c>
      <c r="C6" s="5" t="n">
        <v>824024</v>
      </c>
      <c r="D6" s="5" t="n">
        <v>2737378</v>
      </c>
      <c r="E6" s="5" t="n">
        <v>2397633</v>
      </c>
    </row>
    <row r="7" spans="1:5">
      <c r="A7" s="4" t="s">
        <v>64</v>
      </c>
      <c r="B7" s="5" t="n">
        <v>371135</v>
      </c>
      <c r="C7" s="5" t="n">
        <v>324828</v>
      </c>
      <c r="D7" s="5" t="n">
        <v>1081175</v>
      </c>
      <c r="E7" s="5" t="n">
        <v>859262</v>
      </c>
    </row>
    <row r="8" spans="1:5">
      <c r="A8" s="4" t="s">
        <v>65</v>
      </c>
      <c r="B8" s="5" t="n">
        <v>27159</v>
      </c>
      <c r="C8" s="5" t="n">
        <v>21198</v>
      </c>
      <c r="D8" s="5" t="n">
        <v>81888</v>
      </c>
      <c r="E8" s="5" t="n">
        <v>58797</v>
      </c>
    </row>
    <row r="9" spans="1:5">
      <c r="A9" s="4" t="s">
        <v>66</v>
      </c>
      <c r="B9" s="5" t="n">
        <v>1351924</v>
      </c>
      <c r="C9" s="5" t="n">
        <v>1170050</v>
      </c>
      <c r="D9" s="5" t="n">
        <v>3900441</v>
      </c>
      <c r="E9" s="5" t="n">
        <v>3315692</v>
      </c>
    </row>
    <row r="10" spans="1:5">
      <c r="A10" s="4" t="s">
        <v>67</v>
      </c>
      <c r="B10" s="5" t="n">
        <v>113676</v>
      </c>
      <c r="C10" s="5" t="n">
        <v>94908</v>
      </c>
      <c r="D10" s="5" t="n">
        <v>324020</v>
      </c>
      <c r="E10" s="5" t="n">
        <v>296771</v>
      </c>
    </row>
    <row r="11" spans="1:5">
      <c r="A11" s="4" t="s">
        <v>68</v>
      </c>
      <c r="B11" s="5" t="n">
        <v>14087</v>
      </c>
      <c r="C11" s="5" t="n">
        <v>13466</v>
      </c>
      <c r="D11" s="5" t="n">
        <v>45612</v>
      </c>
      <c r="E11" s="5" t="n">
        <v>31773</v>
      </c>
    </row>
    <row r="12" spans="1:5">
      <c r="A12" s="4" t="s">
        <v>69</v>
      </c>
      <c r="B12" s="5" t="n">
        <v>99589</v>
      </c>
      <c r="C12" s="5" t="n">
        <v>81442</v>
      </c>
      <c r="D12" s="5" t="n">
        <v>278408</v>
      </c>
      <c r="E12" s="5" t="n">
        <v>264998</v>
      </c>
    </row>
    <row r="13" spans="1:5">
      <c r="A13" s="4" t="s">
        <v>70</v>
      </c>
      <c r="B13" s="5" t="n">
        <v>19012</v>
      </c>
      <c r="C13" s="5" t="n">
        <v>13297</v>
      </c>
      <c r="D13" s="5" t="n">
        <v>50659</v>
      </c>
      <c r="E13" s="5" t="n">
        <v>49424</v>
      </c>
    </row>
    <row r="14" spans="1:5">
      <c r="A14" s="4" t="s">
        <v>71</v>
      </c>
      <c r="B14" s="6" t="n">
        <v>80577</v>
      </c>
      <c r="C14" s="6" t="n">
        <v>68145</v>
      </c>
      <c r="D14" s="6" t="n">
        <v>227749</v>
      </c>
      <c r="E14" s="6" t="n">
        <v>215574</v>
      </c>
    </row>
    <row r="15" spans="1:5">
      <c r="A15" s="4" t="s">
        <v>72</v>
      </c>
      <c r="B15" s="7" t="n">
        <v>3.21</v>
      </c>
      <c r="C15" s="7" t="n">
        <v>2.74</v>
      </c>
      <c r="D15" s="7" t="n">
        <v>9.109999999999999</v>
      </c>
      <c r="E15" s="7" t="n">
        <v>8.69</v>
      </c>
    </row>
    <row r="16" spans="1:5">
      <c r="A16" s="4" t="s">
        <v>73</v>
      </c>
      <c r="B16" s="7" t="n">
        <v>3.16</v>
      </c>
      <c r="C16" s="7" t="n">
        <v>2.69</v>
      </c>
      <c r="D16" s="7" t="n">
        <v>8.94</v>
      </c>
      <c r="E16" s="7" t="n">
        <v>8.5</v>
      </c>
    </row>
    <row r="17" spans="1:5">
      <c r="A17" s="4" t="s">
        <v>74</v>
      </c>
      <c r="B17" s="5" t="n">
        <v>25078</v>
      </c>
      <c r="C17" s="5" t="n">
        <v>24866</v>
      </c>
      <c r="D17" s="5" t="n">
        <v>25012</v>
      </c>
      <c r="E17" s="5" t="n">
        <v>24819</v>
      </c>
    </row>
    <row r="18" spans="1:5">
      <c r="A18" s="4" t="s">
        <v>75</v>
      </c>
      <c r="B18" s="5" t="n">
        <v>25478</v>
      </c>
      <c r="C18" s="5" t="n">
        <v>25348</v>
      </c>
      <c r="D18" s="5" t="n">
        <v>25481</v>
      </c>
      <c r="E18" s="5" t="n">
        <v>253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9</v>
      </c>
    </row>
    <row r="4" spans="1:2">
      <c r="A4" s="4" t="s">
        <v>202</v>
      </c>
      <c r="B4" s="4" t="s">
        <v>255</v>
      </c>
    </row>
    <row r="5" spans="1:2">
      <c r="A5" s="4" t="s">
        <v>20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4"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1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58</v>
      </c>
      <c r="D1" s="2" t="s">
        <v>1</v>
      </c>
    </row>
    <row r="2" spans="1:5">
      <c r="B2" s="2" t="s">
        <v>2</v>
      </c>
      <c r="C2" s="2" t="s">
        <v>59</v>
      </c>
      <c r="D2" s="2" t="s">
        <v>2</v>
      </c>
      <c r="E2" s="2" t="s">
        <v>59</v>
      </c>
    </row>
    <row r="3" spans="1:5">
      <c r="A3" s="3" t="s">
        <v>77</v>
      </c>
    </row>
    <row r="4" spans="1:5">
      <c r="A4" s="4" t="s">
        <v>71</v>
      </c>
      <c r="B4" s="6" t="n">
        <v>80577</v>
      </c>
      <c r="C4" s="6" t="n">
        <v>68145</v>
      </c>
      <c r="D4" s="6" t="n">
        <v>227749</v>
      </c>
      <c r="E4" s="6" t="n">
        <v>215574</v>
      </c>
    </row>
    <row r="5" spans="1:5">
      <c r="A5" s="3" t="s">
        <v>78</v>
      </c>
    </row>
    <row r="6" spans="1:5">
      <c r="A6" s="4" t="s">
        <v>79</v>
      </c>
      <c r="B6" s="5" t="n">
        <v>-10570</v>
      </c>
      <c r="C6" s="5" t="n">
        <v>3059</v>
      </c>
      <c r="D6" s="5" t="n">
        <v>-4663</v>
      </c>
      <c r="E6" s="5" t="n">
        <v>-2372</v>
      </c>
    </row>
    <row r="7" spans="1:5">
      <c r="A7" s="4" t="s">
        <v>80</v>
      </c>
      <c r="B7" s="5" t="n">
        <v>-21173</v>
      </c>
      <c r="C7" s="5" t="n">
        <v>-2075</v>
      </c>
      <c r="D7" s="5" t="n">
        <v>-22402</v>
      </c>
      <c r="E7" s="5" t="n">
        <v>-5636</v>
      </c>
    </row>
    <row r="8" spans="1:5">
      <c r="A8" s="4" t="s">
        <v>81</v>
      </c>
      <c r="B8" s="5" t="n">
        <v>-31743</v>
      </c>
      <c r="C8" s="5" t="n">
        <v>984</v>
      </c>
      <c r="D8" s="5" t="n">
        <v>-27065</v>
      </c>
      <c r="E8" s="5" t="n">
        <v>-8008</v>
      </c>
    </row>
    <row r="9" spans="1:5">
      <c r="A9" s="4" t="s">
        <v>82</v>
      </c>
      <c r="B9" s="6" t="n">
        <v>48834</v>
      </c>
      <c r="C9" s="6" t="n">
        <v>69129</v>
      </c>
      <c r="D9" s="6" t="n">
        <v>200684</v>
      </c>
      <c r="E9" s="6" t="n">
        <v>2075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2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3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3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43</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49</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52</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3</v>
      </c>
      <c r="B1" s="2" t="s">
        <v>2</v>
      </c>
      <c r="D1" s="2" t="s">
        <v>84</v>
      </c>
    </row>
    <row r="2" spans="1:4">
      <c r="A2" s="3" t="s">
        <v>85</v>
      </c>
    </row>
    <row r="3" spans="1:4">
      <c r="A3" s="4" t="s">
        <v>86</v>
      </c>
      <c r="B3" s="6" t="n">
        <v>77156</v>
      </c>
      <c r="D3" s="6" t="n">
        <v>72028</v>
      </c>
    </row>
    <row r="4" spans="1:4">
      <c r="A4" s="4" t="s">
        <v>87</v>
      </c>
      <c r="B4" s="5" t="n">
        <v>839135</v>
      </c>
      <c r="D4" s="5" t="n">
        <v>869840</v>
      </c>
    </row>
    <row r="5" spans="1:4">
      <c r="A5" s="4" t="s">
        <v>88</v>
      </c>
      <c r="B5" s="5" t="n">
        <v>158075</v>
      </c>
      <c r="D5" s="5" t="n">
        <v>89652</v>
      </c>
    </row>
    <row r="6" spans="1:4">
      <c r="A6" s="4" t="s">
        <v>89</v>
      </c>
      <c r="B6" s="5" t="n">
        <v>1074366</v>
      </c>
      <c r="D6" s="5" t="n">
        <v>1031520</v>
      </c>
    </row>
    <row r="7" spans="1:4">
      <c r="A7" s="4" t="s">
        <v>90</v>
      </c>
      <c r="B7" s="5" t="n">
        <v>3407551</v>
      </c>
      <c r="D7" s="5" t="n">
        <v>3336079</v>
      </c>
    </row>
    <row r="8" spans="1:4">
      <c r="A8" s="4" t="s">
        <v>91</v>
      </c>
      <c r="B8" s="5" t="n">
        <v>421533</v>
      </c>
      <c r="C8" s="4" t="s">
        <v>92</v>
      </c>
      <c r="D8" s="5" t="n">
        <v>436115</v>
      </c>
    </row>
    <row r="9" spans="1:4">
      <c r="A9" s="4" t="s">
        <v>93</v>
      </c>
      <c r="B9" s="5" t="n">
        <v>169378</v>
      </c>
      <c r="D9" s="5" t="n">
        <v>149676</v>
      </c>
    </row>
    <row r="10" spans="1:4">
      <c r="A10" s="4" t="s">
        <v>94</v>
      </c>
      <c r="B10" s="5" t="n">
        <v>339292</v>
      </c>
    </row>
    <row r="11" spans="1:4">
      <c r="A11" s="4" t="s">
        <v>95</v>
      </c>
      <c r="B11" s="5" t="n">
        <v>91269</v>
      </c>
      <c r="D11" s="5" t="n">
        <v>92736</v>
      </c>
    </row>
    <row r="12" spans="1:4">
      <c r="A12" s="4" t="s">
        <v>96</v>
      </c>
      <c r="B12" s="5" t="n">
        <v>9471</v>
      </c>
      <c r="D12" s="5" t="n">
        <v>7381</v>
      </c>
    </row>
    <row r="13" spans="1:4">
      <c r="A13" s="4" t="s">
        <v>97</v>
      </c>
      <c r="B13" s="5" t="n">
        <v>33615</v>
      </c>
      <c r="D13" s="5" t="n">
        <v>33336</v>
      </c>
    </row>
    <row r="14" spans="1:4">
      <c r="A14" s="4" t="s">
        <v>98</v>
      </c>
      <c r="B14" s="5" t="n">
        <v>5546475</v>
      </c>
      <c r="D14" s="5" t="n">
        <v>5086843</v>
      </c>
    </row>
    <row r="15" spans="1:4">
      <c r="A15" s="3" t="s">
        <v>99</v>
      </c>
    </row>
    <row r="16" spans="1:4">
      <c r="A16" s="4" t="s">
        <v>100</v>
      </c>
      <c r="B16" s="5" t="n">
        <v>46920</v>
      </c>
      <c r="D16" s="5" t="n">
        <v>46920</v>
      </c>
    </row>
    <row r="17" spans="1:4">
      <c r="A17" s="4" t="s">
        <v>101</v>
      </c>
      <c r="B17" s="5" t="n">
        <v>174641</v>
      </c>
      <c r="D17" s="5" t="n">
        <v>118917</v>
      </c>
    </row>
    <row r="18" spans="1:4">
      <c r="A18" s="4" t="s">
        <v>102</v>
      </c>
      <c r="B18" s="5" t="n">
        <v>287570</v>
      </c>
      <c r="D18" s="5" t="n">
        <v>290274</v>
      </c>
    </row>
    <row r="19" spans="1:4">
      <c r="A19" s="4" t="s">
        <v>103</v>
      </c>
      <c r="B19" s="5" t="n">
        <v>270034</v>
      </c>
      <c r="D19" s="5" t="n">
        <v>235611</v>
      </c>
    </row>
    <row r="20" spans="1:4">
      <c r="A20" s="4" t="s">
        <v>104</v>
      </c>
      <c r="B20" s="5" t="n">
        <v>779165</v>
      </c>
      <c r="D20" s="5" t="n">
        <v>691722</v>
      </c>
    </row>
    <row r="21" spans="1:4">
      <c r="A21" s="4" t="s">
        <v>105</v>
      </c>
      <c r="B21" s="5" t="n">
        <v>1464664</v>
      </c>
      <c r="D21" s="5" t="n">
        <v>1618093</v>
      </c>
    </row>
    <row r="22" spans="1:4">
      <c r="A22" s="4" t="s">
        <v>106</v>
      </c>
      <c r="B22" s="5" t="n">
        <v>97956</v>
      </c>
      <c r="D22" s="5" t="n">
        <v>92291</v>
      </c>
    </row>
    <row r="23" spans="1:4">
      <c r="A23" s="4" t="s">
        <v>107</v>
      </c>
      <c r="B23" s="5" t="n">
        <v>235350</v>
      </c>
      <c r="D23" s="5" t="n">
        <v>205339</v>
      </c>
    </row>
    <row r="24" spans="1:4">
      <c r="A24" s="4" t="s">
        <v>108</v>
      </c>
      <c r="B24" s="5" t="n">
        <v>315702</v>
      </c>
    </row>
    <row r="25" spans="1:4">
      <c r="A25" s="4" t="s">
        <v>109</v>
      </c>
      <c r="B25" s="5" t="n">
        <v>90008</v>
      </c>
      <c r="D25" s="5" t="n">
        <v>107932</v>
      </c>
    </row>
    <row r="26" spans="1:4">
      <c r="A26" s="4" t="s">
        <v>110</v>
      </c>
      <c r="B26" s="5" t="n">
        <v>2982845</v>
      </c>
      <c r="D26" s="5" t="n">
        <v>2715377</v>
      </c>
    </row>
    <row r="27" spans="1:4">
      <c r="A27" s="4" t="s">
        <v>111</v>
      </c>
      <c r="B27" s="4" t="s">
        <v>112</v>
      </c>
      <c r="D27" s="4" t="s">
        <v>112</v>
      </c>
    </row>
    <row r="28" spans="1:4">
      <c r="A28" s="3" t="s">
        <v>113</v>
      </c>
    </row>
    <row r="29" spans="1:4">
      <c r="A29" s="4" t="s">
        <v>114</v>
      </c>
      <c r="B29" s="4" t="s">
        <v>112</v>
      </c>
      <c r="D29" s="4" t="s">
        <v>112</v>
      </c>
    </row>
    <row r="30" spans="1:4">
      <c r="A30" s="4" t="s">
        <v>115</v>
      </c>
      <c r="B30" s="5" t="n">
        <v>4252</v>
      </c>
      <c r="D30" s="5" t="n">
        <v>4231</v>
      </c>
    </row>
    <row r="31" spans="1:4">
      <c r="A31" s="4" t="s">
        <v>116</v>
      </c>
      <c r="B31" s="5" t="n">
        <v>567732</v>
      </c>
      <c r="D31" s="5" t="n">
        <v>576277</v>
      </c>
    </row>
    <row r="32" spans="1:4">
      <c r="A32" s="4" t="s">
        <v>117</v>
      </c>
      <c r="B32" s="5" t="n">
        <v>2637913</v>
      </c>
      <c r="D32" s="5" t="n">
        <v>2410164</v>
      </c>
    </row>
    <row r="33" spans="1:4">
      <c r="A33" s="4" t="s">
        <v>118</v>
      </c>
      <c r="B33" s="5" t="n">
        <v>-70221</v>
      </c>
      <c r="D33" s="5" t="n">
        <v>-43156</v>
      </c>
    </row>
    <row r="34" spans="1:4">
      <c r="A34" s="4" t="s">
        <v>119</v>
      </c>
      <c r="B34" s="5" t="n">
        <v>-576181</v>
      </c>
      <c r="D34" s="5" t="n">
        <v>-576185</v>
      </c>
    </row>
    <row r="35" spans="1:4">
      <c r="A35" s="4" t="s">
        <v>120</v>
      </c>
      <c r="B35" s="5" t="n">
        <v>2563495</v>
      </c>
      <c r="D35" s="5" t="n">
        <v>2371331</v>
      </c>
    </row>
    <row r="36" spans="1:4">
      <c r="A36" s="4" t="s">
        <v>121</v>
      </c>
      <c r="B36" s="5" t="n">
        <v>135</v>
      </c>
      <c r="D36" s="5" t="n">
        <v>135</v>
      </c>
    </row>
    <row r="37" spans="1:4">
      <c r="A37" s="4" t="s">
        <v>122</v>
      </c>
      <c r="B37" s="5" t="n">
        <v>2563630</v>
      </c>
      <c r="D37" s="5" t="n">
        <v>2371466</v>
      </c>
    </row>
    <row r="38" spans="1:4">
      <c r="A38" s="4" t="s">
        <v>123</v>
      </c>
      <c r="B38" s="6" t="n">
        <v>5546475</v>
      </c>
      <c r="D38" s="6" t="n">
        <v>5086843</v>
      </c>
    </row>
    <row r="39" spans="1:4"/>
    <row r="40" spans="1:4">
      <c r="A40" s="4" t="s">
        <v>92</v>
      </c>
      <c r="B40" s="4" t="s">
        <v>124</v>
      </c>
    </row>
  </sheetData>
  <mergeCells count="3">
    <mergeCell ref="B1:C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0</v>
      </c>
    </row>
    <row r="2" spans="1:3">
      <c r="A2" s="3" t="s">
        <v>311</v>
      </c>
    </row>
    <row r="3" spans="1:3">
      <c r="A3" s="4" t="s">
        <v>312</v>
      </c>
      <c r="B3" s="6" t="n">
        <v>339292</v>
      </c>
      <c r="C3" s="6" t="n">
        <v>354317</v>
      </c>
    </row>
    <row r="4" spans="1:3">
      <c r="A4" s="4" t="s">
        <v>313</v>
      </c>
      <c r="B4" s="5" t="n">
        <v>69601</v>
      </c>
    </row>
    <row r="5" spans="1:3">
      <c r="A5" s="4" t="s">
        <v>314</v>
      </c>
      <c r="B5" s="6" t="n">
        <v>315702</v>
      </c>
      <c r="C5" s="5" t="n">
        <v>331761</v>
      </c>
    </row>
    <row r="6" spans="1:3">
      <c r="A6" s="4" t="s">
        <v>258</v>
      </c>
    </row>
    <row r="7" spans="1:3">
      <c r="A7" s="3" t="s">
        <v>311</v>
      </c>
    </row>
    <row r="8" spans="1:3">
      <c r="A8" s="4" t="s">
        <v>312</v>
      </c>
      <c r="C8" s="5" t="n">
        <v>354317</v>
      </c>
    </row>
    <row r="9" spans="1:3">
      <c r="A9" s="4" t="s">
        <v>313</v>
      </c>
      <c r="C9" s="5" t="n">
        <v>67000</v>
      </c>
    </row>
    <row r="10" spans="1:3">
      <c r="A10" s="4" t="s">
        <v>314</v>
      </c>
      <c r="C10" s="6" t="n">
        <v>3317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310</v>
      </c>
      <c r="D1" s="2" t="s">
        <v>84</v>
      </c>
    </row>
    <row r="2" spans="1:4">
      <c r="A2" s="3" t="s">
        <v>316</v>
      </c>
    </row>
    <row r="3" spans="1:4">
      <c r="A3" s="4" t="s">
        <v>88</v>
      </c>
      <c r="B3" s="6" t="n">
        <v>158075</v>
      </c>
      <c r="C3" s="6" t="n">
        <v>86453</v>
      </c>
      <c r="D3" s="6" t="n">
        <v>89652</v>
      </c>
    </row>
    <row r="4" spans="1:4">
      <c r="A4" s="4" t="s">
        <v>94</v>
      </c>
      <c r="B4" s="5" t="n">
        <v>339292</v>
      </c>
      <c r="C4" s="5" t="n">
        <v>354317</v>
      </c>
    </row>
    <row r="5" spans="1:4">
      <c r="A5" s="3" t="s">
        <v>317</v>
      </c>
    </row>
    <row r="6" spans="1:4">
      <c r="A6" s="4" t="s">
        <v>103</v>
      </c>
      <c r="B6" s="5" t="n">
        <v>270034</v>
      </c>
      <c r="C6" s="5" t="n">
        <v>294645</v>
      </c>
      <c r="D6" s="5" t="n">
        <v>235611</v>
      </c>
    </row>
    <row r="7" spans="1:4">
      <c r="A7" s="4" t="s">
        <v>108</v>
      </c>
      <c r="B7" s="5" t="n">
        <v>315702</v>
      </c>
      <c r="C7" s="5" t="n">
        <v>331761</v>
      </c>
    </row>
    <row r="8" spans="1:4">
      <c r="A8" s="4" t="s">
        <v>109</v>
      </c>
      <c r="B8" s="6" t="n">
        <v>90008</v>
      </c>
      <c r="C8" s="5" t="n">
        <v>68255</v>
      </c>
      <c r="D8" s="6" t="n">
        <v>107932</v>
      </c>
    </row>
    <row r="9" spans="1:4">
      <c r="A9" s="4" t="s">
        <v>258</v>
      </c>
    </row>
    <row r="10" spans="1:4">
      <c r="A10" s="3" t="s">
        <v>316</v>
      </c>
    </row>
    <row r="11" spans="1:4">
      <c r="A11" s="4" t="s">
        <v>88</v>
      </c>
      <c r="C11" s="5" t="n">
        <v>-3199</v>
      </c>
    </row>
    <row r="12" spans="1:4">
      <c r="A12" s="4" t="s">
        <v>94</v>
      </c>
      <c r="C12" s="5" t="n">
        <v>354317</v>
      </c>
    </row>
    <row r="13" spans="1:4">
      <c r="A13" s="3" t="s">
        <v>317</v>
      </c>
    </row>
    <row r="14" spans="1:4">
      <c r="A14" s="4" t="s">
        <v>103</v>
      </c>
      <c r="C14" s="5" t="n">
        <v>59034</v>
      </c>
    </row>
    <row r="15" spans="1:4">
      <c r="A15" s="4" t="s">
        <v>108</v>
      </c>
      <c r="C15" s="5" t="n">
        <v>331761</v>
      </c>
    </row>
    <row r="16" spans="1:4">
      <c r="A16" s="4" t="s">
        <v>109</v>
      </c>
      <c r="C16" s="6" t="n">
        <v>-396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21"/>
    <col customWidth="1" max="3" min="3" width="32"/>
    <col customWidth="1" max="4" min="4" width="21"/>
    <col customWidth="1" max="5" min="5" width="21"/>
    <col customWidth="1" max="6" min="6" width="21"/>
  </cols>
  <sheetData>
    <row r="1" spans="1:6">
      <c r="A1" s="1" t="s">
        <v>318</v>
      </c>
      <c r="B1" s="2" t="s">
        <v>319</v>
      </c>
      <c r="C1" s="2" t="s">
        <v>320</v>
      </c>
      <c r="D1" s="2" t="s">
        <v>321</v>
      </c>
      <c r="E1" s="2" t="s">
        <v>322</v>
      </c>
      <c r="F1" s="2" t="s">
        <v>323</v>
      </c>
    </row>
    <row r="2" spans="1:6">
      <c r="A2" s="3" t="s">
        <v>324</v>
      </c>
    </row>
    <row r="3" spans="1:6">
      <c r="A3" s="4" t="s">
        <v>90</v>
      </c>
      <c r="D3" s="6" t="n">
        <v>3407551</v>
      </c>
      <c r="E3" s="6" t="n">
        <v>3336079</v>
      </c>
      <c r="F3" s="6" t="n">
        <v>2620835</v>
      </c>
    </row>
    <row r="4" spans="1:6">
      <c r="A4" s="4" t="s">
        <v>325</v>
      </c>
    </row>
    <row r="5" spans="1:6">
      <c r="A5" s="3" t="s">
        <v>324</v>
      </c>
    </row>
    <row r="6" spans="1:6">
      <c r="A6" s="4" t="s">
        <v>326</v>
      </c>
      <c r="B6" s="6" t="n">
        <v>758200</v>
      </c>
    </row>
    <row r="7" spans="1:6">
      <c r="A7" s="4" t="s">
        <v>327</v>
      </c>
      <c r="D7" s="6" t="n">
        <v>3900</v>
      </c>
    </row>
    <row r="8" spans="1:6">
      <c r="A8" s="4" t="s">
        <v>328</v>
      </c>
    </row>
    <row r="9" spans="1:6">
      <c r="A9" s="3" t="s">
        <v>324</v>
      </c>
    </row>
    <row r="10" spans="1:6">
      <c r="A10" s="4" t="s">
        <v>326</v>
      </c>
      <c r="C10" s="6" t="n">
        <v>109000</v>
      </c>
    </row>
    <row r="11" spans="1:6">
      <c r="A11" s="4" t="s">
        <v>329</v>
      </c>
      <c r="C11" s="5" t="n">
        <v>3</v>
      </c>
    </row>
    <row r="12" spans="1:6">
      <c r="A12" s="4" t="s">
        <v>90</v>
      </c>
      <c r="C12" s="6" t="n">
        <v>69900</v>
      </c>
    </row>
    <row r="13" spans="1:6">
      <c r="A13" s="4" t="s">
        <v>330</v>
      </c>
      <c r="C13" s="6" t="n">
        <v>29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1</v>
      </c>
      <c r="B1" s="2" t="s">
        <v>2</v>
      </c>
      <c r="C1" s="2" t="s">
        <v>92</v>
      </c>
      <c r="D1" s="2" t="s">
        <v>84</v>
      </c>
    </row>
    <row r="2" spans="1:4">
      <c r="A2" s="3" t="s">
        <v>332</v>
      </c>
    </row>
    <row r="3" spans="1:4">
      <c r="A3" s="4" t="s">
        <v>333</v>
      </c>
      <c r="B3" s="6" t="n">
        <v>700508</v>
      </c>
      <c r="D3" s="6" t="n">
        <v>688311</v>
      </c>
    </row>
    <row r="4" spans="1:4">
      <c r="A4" s="4" t="s">
        <v>334</v>
      </c>
      <c r="B4" s="5" t="n">
        <v>-278975</v>
      </c>
      <c r="D4" s="5" t="n">
        <v>-252196</v>
      </c>
    </row>
    <row r="5" spans="1:4">
      <c r="A5" s="4" t="s">
        <v>335</v>
      </c>
      <c r="B5" s="5" t="n">
        <v>421533</v>
      </c>
      <c r="D5" s="5" t="n">
        <v>436115</v>
      </c>
    </row>
    <row r="6" spans="1:4">
      <c r="A6" s="4" t="s">
        <v>336</v>
      </c>
    </row>
    <row r="7" spans="1:4">
      <c r="A7" s="3" t="s">
        <v>332</v>
      </c>
    </row>
    <row r="8" spans="1:4">
      <c r="A8" s="4" t="s">
        <v>333</v>
      </c>
      <c r="B8" s="5" t="n">
        <v>570563</v>
      </c>
      <c r="D8" s="5" t="n">
        <v>549552</v>
      </c>
    </row>
    <row r="9" spans="1:4">
      <c r="A9" s="4" t="s">
        <v>334</v>
      </c>
      <c r="B9" s="5" t="n">
        <v>-260879</v>
      </c>
      <c r="D9" s="5" t="n">
        <v>-236935</v>
      </c>
    </row>
    <row r="10" spans="1:4">
      <c r="A10" s="4" t="s">
        <v>337</v>
      </c>
    </row>
    <row r="11" spans="1:4">
      <c r="A11" s="3" t="s">
        <v>332</v>
      </c>
    </row>
    <row r="12" spans="1:4">
      <c r="A12" s="4" t="s">
        <v>333</v>
      </c>
      <c r="B12" s="5" t="n">
        <v>129933</v>
      </c>
      <c r="D12" s="5" t="n">
        <v>137959</v>
      </c>
    </row>
    <row r="13" spans="1:4">
      <c r="A13" s="4" t="s">
        <v>334</v>
      </c>
      <c r="B13" s="5" t="n">
        <v>-18091</v>
      </c>
      <c r="D13" s="5" t="n">
        <v>-14750</v>
      </c>
    </row>
    <row r="14" spans="1:4">
      <c r="A14" s="4" t="s">
        <v>152</v>
      </c>
    </row>
    <row r="15" spans="1:4">
      <c r="A15" s="3" t="s">
        <v>332</v>
      </c>
    </row>
    <row r="16" spans="1:4">
      <c r="A16" s="4" t="s">
        <v>333</v>
      </c>
      <c r="B16" s="5" t="n">
        <v>12</v>
      </c>
      <c r="D16" s="5" t="n">
        <v>800</v>
      </c>
    </row>
    <row r="17" spans="1:4">
      <c r="A17" s="4" t="s">
        <v>334</v>
      </c>
      <c r="B17" s="6" t="n">
        <v>-5</v>
      </c>
      <c r="D17" s="6" t="n">
        <v>-511</v>
      </c>
    </row>
    <row r="18" spans="1:4"/>
    <row r="19" spans="1:4">
      <c r="A19" s="4" t="s">
        <v>92</v>
      </c>
      <c r="B19" s="4" t="s">
        <v>124</v>
      </c>
    </row>
  </sheetData>
  <mergeCells count="1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D18"/>
    <mergeCell ref="B19:D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21</v>
      </c>
    </row>
    <row r="3" spans="1:2">
      <c r="A3" s="3" t="s">
        <v>215</v>
      </c>
    </row>
    <row r="4" spans="1:2">
      <c r="A4" s="4" t="s">
        <v>339</v>
      </c>
      <c r="B4" s="8" t="n">
        <v>1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7"/>
  </cols>
  <sheetData>
    <row r="1" spans="1:2">
      <c r="A1" s="1" t="s">
        <v>340</v>
      </c>
      <c r="B1" s="2" t="s">
        <v>1</v>
      </c>
    </row>
    <row r="2" spans="1:2">
      <c r="B2" s="2" t="s">
        <v>2</v>
      </c>
    </row>
    <row r="3" spans="1:2">
      <c r="A3" s="4" t="s">
        <v>341</v>
      </c>
    </row>
    <row r="4" spans="1:2">
      <c r="A4" s="3" t="s">
        <v>332</v>
      </c>
    </row>
    <row r="5" spans="1:2">
      <c r="A5" s="4" t="s">
        <v>342</v>
      </c>
      <c r="B5" s="4" t="s">
        <v>343</v>
      </c>
    </row>
    <row r="6" spans="1:2">
      <c r="A6" s="4" t="s">
        <v>344</v>
      </c>
    </row>
    <row r="7" spans="1:2">
      <c r="A7" s="3" t="s">
        <v>332</v>
      </c>
    </row>
    <row r="8" spans="1:2">
      <c r="A8" s="4" t="s">
        <v>342</v>
      </c>
      <c r="B8" s="4" t="s">
        <v>345</v>
      </c>
    </row>
    <row r="9" spans="1:2">
      <c r="A9" s="4" t="s">
        <v>336</v>
      </c>
    </row>
    <row r="10" spans="1:2">
      <c r="A10" s="3" t="s">
        <v>332</v>
      </c>
    </row>
    <row r="11" spans="1:2">
      <c r="A11" s="4" t="s">
        <v>346</v>
      </c>
      <c r="B11" s="4" t="s">
        <v>347</v>
      </c>
    </row>
    <row r="12" spans="1:2">
      <c r="A12" s="4" t="s">
        <v>348</v>
      </c>
      <c r="B12" s="4" t="s">
        <v>349</v>
      </c>
    </row>
    <row r="13" spans="1:2">
      <c r="A13" s="4" t="s">
        <v>337</v>
      </c>
    </row>
    <row r="14" spans="1:2">
      <c r="A14" s="3" t="s">
        <v>332</v>
      </c>
    </row>
    <row r="15" spans="1:2">
      <c r="A15" s="4" t="s">
        <v>346</v>
      </c>
      <c r="B15" s="4" t="s">
        <v>350</v>
      </c>
    </row>
    <row r="16" spans="1:2">
      <c r="A16" s="4" t="s">
        <v>348</v>
      </c>
      <c r="B16"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52</v>
      </c>
      <c r="B1" s="2" t="s">
        <v>2</v>
      </c>
      <c r="D1" s="2" t="s">
        <v>84</v>
      </c>
    </row>
    <row r="2" spans="1:4">
      <c r="A2" s="3" t="s">
        <v>215</v>
      </c>
    </row>
    <row r="3" spans="1:4">
      <c r="A3" s="4" t="s">
        <v>353</v>
      </c>
      <c r="B3" s="6" t="n">
        <v>14633</v>
      </c>
    </row>
    <row r="4" spans="1:4">
      <c r="A4" s="4" t="s">
        <v>354</v>
      </c>
      <c r="B4" s="5" t="n">
        <v>58276</v>
      </c>
    </row>
    <row r="5" spans="1:4">
      <c r="A5" s="4" t="s">
        <v>355</v>
      </c>
      <c r="B5" s="5" t="n">
        <v>55176</v>
      </c>
    </row>
    <row r="6" spans="1:4">
      <c r="A6" s="4" t="s">
        <v>356</v>
      </c>
      <c r="B6" s="5" t="n">
        <v>50074</v>
      </c>
    </row>
    <row r="7" spans="1:4">
      <c r="A7" s="4" t="s">
        <v>357</v>
      </c>
      <c r="B7" s="5" t="n">
        <v>43292</v>
      </c>
    </row>
    <row r="8" spans="1:4">
      <c r="A8" s="4" t="s">
        <v>358</v>
      </c>
      <c r="B8" s="5" t="n">
        <v>200082</v>
      </c>
    </row>
    <row r="9" spans="1:4">
      <c r="A9" s="4" t="s">
        <v>335</v>
      </c>
      <c r="B9" s="6" t="n">
        <v>421533</v>
      </c>
      <c r="C9" s="4" t="s">
        <v>92</v>
      </c>
      <c r="D9" s="6" t="n">
        <v>436115</v>
      </c>
    </row>
    <row r="10" spans="1:4"/>
    <row r="11" spans="1:4">
      <c r="A11" s="4" t="s">
        <v>92</v>
      </c>
      <c r="B11" s="4" t="s">
        <v>124</v>
      </c>
    </row>
  </sheetData>
  <mergeCells count="3">
    <mergeCell ref="B1:C1"/>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s>
  <sheetData>
    <row r="1" spans="1:4">
      <c r="A1" s="1" t="s">
        <v>359</v>
      </c>
      <c r="C1" s="2" t="s">
        <v>1</v>
      </c>
      <c r="D1" s="2" t="s">
        <v>360</v>
      </c>
    </row>
    <row r="2" spans="1:4">
      <c r="C2" s="2" t="s">
        <v>2</v>
      </c>
      <c r="D2" s="2" t="s">
        <v>84</v>
      </c>
    </row>
    <row r="3" spans="1:4">
      <c r="A3" s="3" t="s">
        <v>361</v>
      </c>
    </row>
    <row r="4" spans="1:4">
      <c r="A4" s="4" t="s">
        <v>362</v>
      </c>
      <c r="C4" s="6" t="n">
        <v>3336079</v>
      </c>
      <c r="D4" s="6" t="n">
        <v>2620835</v>
      </c>
    </row>
    <row r="5" spans="1:4">
      <c r="A5" s="4" t="s">
        <v>363</v>
      </c>
      <c r="B5" s="4" t="s">
        <v>92</v>
      </c>
      <c r="C5" s="5" t="n">
        <v>75258</v>
      </c>
      <c r="D5" s="5" t="n">
        <v>719203</v>
      </c>
    </row>
    <row r="6" spans="1:4">
      <c r="A6" s="4" t="s">
        <v>364</v>
      </c>
      <c r="C6" s="5" t="n">
        <v>-3786</v>
      </c>
      <c r="D6" s="5" t="n">
        <v>-3959</v>
      </c>
    </row>
    <row r="7" spans="1:4">
      <c r="A7" s="4" t="s">
        <v>362</v>
      </c>
      <c r="C7" s="5" t="n">
        <v>3407551</v>
      </c>
      <c r="D7" s="5" t="n">
        <v>3336079</v>
      </c>
    </row>
    <row r="8" spans="1:4">
      <c r="A8" s="4" t="s">
        <v>365</v>
      </c>
    </row>
    <row r="9" spans="1:4">
      <c r="A9" s="3" t="s">
        <v>361</v>
      </c>
    </row>
    <row r="10" spans="1:4">
      <c r="A10" s="4" t="s">
        <v>362</v>
      </c>
      <c r="C10" s="5" t="n">
        <v>3224685</v>
      </c>
      <c r="D10" s="5" t="n">
        <v>2514520</v>
      </c>
    </row>
    <row r="11" spans="1:4">
      <c r="A11" s="4" t="s">
        <v>363</v>
      </c>
      <c r="B11" s="4" t="s">
        <v>92</v>
      </c>
      <c r="C11" s="5" t="n">
        <v>54812</v>
      </c>
      <c r="D11" s="5" t="n">
        <v>710165</v>
      </c>
    </row>
    <row r="12" spans="1:4">
      <c r="A12" s="4" t="s">
        <v>362</v>
      </c>
      <c r="C12" s="5" t="n">
        <v>3279497</v>
      </c>
      <c r="D12" s="5" t="n">
        <v>3224685</v>
      </c>
    </row>
    <row r="13" spans="1:4">
      <c r="A13" s="4" t="s">
        <v>366</v>
      </c>
    </row>
    <row r="14" spans="1:4">
      <c r="A14" s="3" t="s">
        <v>361</v>
      </c>
    </row>
    <row r="15" spans="1:4">
      <c r="A15" s="4" t="s">
        <v>362</v>
      </c>
      <c r="C15" s="5" t="n">
        <v>111394</v>
      </c>
      <c r="D15" s="5" t="n">
        <v>106315</v>
      </c>
    </row>
    <row r="16" spans="1:4">
      <c r="A16" s="4" t="s">
        <v>363</v>
      </c>
      <c r="B16" s="4" t="s">
        <v>92</v>
      </c>
      <c r="C16" s="5" t="n">
        <v>20446</v>
      </c>
      <c r="D16" s="5" t="n">
        <v>9038</v>
      </c>
    </row>
    <row r="17" spans="1:4">
      <c r="A17" s="4" t="s">
        <v>364</v>
      </c>
      <c r="C17" s="5" t="n">
        <v>-3786</v>
      </c>
      <c r="D17" s="5" t="n">
        <v>-3959</v>
      </c>
    </row>
    <row r="18" spans="1:4">
      <c r="A18" s="4" t="s">
        <v>362</v>
      </c>
      <c r="C18" s="6" t="n">
        <v>128054</v>
      </c>
      <c r="D18" s="6" t="n">
        <v>111394</v>
      </c>
    </row>
    <row r="19" spans="1:4"/>
    <row r="20" spans="1:4">
      <c r="A20" s="4" t="s">
        <v>92</v>
      </c>
      <c r="B20" s="4" t="s">
        <v>367</v>
      </c>
    </row>
  </sheetData>
  <mergeCells count="3">
    <mergeCell ref="A1:B2"/>
    <mergeCell ref="A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58</v>
      </c>
      <c r="D1" s="2" t="s">
        <v>1</v>
      </c>
    </row>
    <row r="2" spans="1:5">
      <c r="B2" s="2" t="s">
        <v>2</v>
      </c>
      <c r="C2" s="2" t="s">
        <v>59</v>
      </c>
      <c r="D2" s="2" t="s">
        <v>2</v>
      </c>
      <c r="E2" s="2" t="s">
        <v>59</v>
      </c>
    </row>
    <row r="3" spans="1:5">
      <c r="A3" s="3" t="s">
        <v>369</v>
      </c>
    </row>
    <row r="4" spans="1:5">
      <c r="A4" s="4" t="s">
        <v>61</v>
      </c>
      <c r="B4" s="6" t="n">
        <v>1465600</v>
      </c>
      <c r="C4" s="6" t="n">
        <v>1264958</v>
      </c>
      <c r="D4" s="6" t="n">
        <v>4224461</v>
      </c>
      <c r="E4" s="6" t="n">
        <v>3612463</v>
      </c>
    </row>
    <row r="5" spans="1:5">
      <c r="A5" s="4" t="s">
        <v>370</v>
      </c>
    </row>
    <row r="6" spans="1:5">
      <c r="A6" s="3" t="s">
        <v>369</v>
      </c>
    </row>
    <row r="7" spans="1:5">
      <c r="A7" s="4" t="s">
        <v>61</v>
      </c>
      <c r="B7" s="5" t="n">
        <v>1344315</v>
      </c>
      <c r="C7" s="5" t="n">
        <v>1153599</v>
      </c>
      <c r="D7" s="5" t="n">
        <v>3849561</v>
      </c>
      <c r="E7" s="5" t="n">
        <v>3335427</v>
      </c>
    </row>
    <row r="8" spans="1:5">
      <c r="A8" s="4" t="s">
        <v>371</v>
      </c>
    </row>
    <row r="9" spans="1:5">
      <c r="A9" s="3" t="s">
        <v>369</v>
      </c>
    </row>
    <row r="10" spans="1:5">
      <c r="A10" s="4" t="s">
        <v>61</v>
      </c>
      <c r="B10" s="5" t="n">
        <v>121285</v>
      </c>
      <c r="C10" s="5" t="n">
        <v>111359</v>
      </c>
      <c r="D10" s="5" t="n">
        <v>374900</v>
      </c>
      <c r="E10" s="5" t="n">
        <v>277036</v>
      </c>
    </row>
    <row r="11" spans="1:5">
      <c r="A11" s="4" t="s">
        <v>372</v>
      </c>
    </row>
    <row r="12" spans="1:5">
      <c r="A12" s="3" t="s">
        <v>369</v>
      </c>
    </row>
    <row r="13" spans="1:5">
      <c r="A13" s="4" t="s">
        <v>61</v>
      </c>
      <c r="B13" s="5" t="n">
        <v>1037242</v>
      </c>
      <c r="C13" s="5" t="n">
        <v>887030</v>
      </c>
      <c r="D13" s="5" t="n">
        <v>2965263</v>
      </c>
      <c r="E13" s="5" t="n">
        <v>2540093</v>
      </c>
    </row>
    <row r="14" spans="1:5">
      <c r="A14" s="4" t="s">
        <v>373</v>
      </c>
    </row>
    <row r="15" spans="1:5">
      <c r="A15" s="3" t="s">
        <v>369</v>
      </c>
    </row>
    <row r="16" spans="1:5">
      <c r="A16" s="4" t="s">
        <v>61</v>
      </c>
      <c r="B16" s="5" t="n">
        <v>361320</v>
      </c>
      <c r="C16" s="5" t="n">
        <v>318374</v>
      </c>
      <c r="D16" s="5" t="n">
        <v>1067342</v>
      </c>
      <c r="E16" s="5" t="n">
        <v>898491</v>
      </c>
    </row>
    <row r="17" spans="1:5">
      <c r="A17" s="4" t="s">
        <v>374</v>
      </c>
    </row>
    <row r="18" spans="1:5">
      <c r="A18" s="3" t="s">
        <v>369</v>
      </c>
    </row>
    <row r="19" spans="1:5">
      <c r="A19" s="4" t="s">
        <v>61</v>
      </c>
      <c r="B19" s="5" t="n">
        <v>67038</v>
      </c>
      <c r="C19" s="5" t="n">
        <v>59554</v>
      </c>
      <c r="D19" s="5" t="n">
        <v>191856</v>
      </c>
      <c r="E19" s="5" t="n">
        <v>173879</v>
      </c>
    </row>
    <row r="20" spans="1:5">
      <c r="A20" s="4" t="s">
        <v>375</v>
      </c>
    </row>
    <row r="21" spans="1:5">
      <c r="A21" s="3" t="s">
        <v>369</v>
      </c>
    </row>
    <row r="22" spans="1:5">
      <c r="A22" s="4" t="s">
        <v>61</v>
      </c>
      <c r="B22" s="5" t="n">
        <v>852700</v>
      </c>
      <c r="C22" s="5" t="n">
        <v>704627</v>
      </c>
      <c r="D22" s="5" t="n">
        <v>2418891</v>
      </c>
      <c r="E22" s="5" t="n">
        <v>2003204</v>
      </c>
    </row>
    <row r="23" spans="1:5">
      <c r="A23" s="4" t="s">
        <v>376</v>
      </c>
    </row>
    <row r="24" spans="1:5">
      <c r="A24" s="3" t="s">
        <v>369</v>
      </c>
    </row>
    <row r="25" spans="1:5">
      <c r="A25" s="4" t="s">
        <v>61</v>
      </c>
      <c r="B25" s="5" t="n">
        <v>405736</v>
      </c>
      <c r="C25" s="5" t="n">
        <v>374006</v>
      </c>
      <c r="D25" s="5" t="n">
        <v>1212579</v>
      </c>
      <c r="E25" s="5" t="n">
        <v>1055384</v>
      </c>
    </row>
    <row r="26" spans="1:5">
      <c r="A26" s="4" t="s">
        <v>377</v>
      </c>
    </row>
    <row r="27" spans="1:5">
      <c r="A27" s="3" t="s">
        <v>369</v>
      </c>
    </row>
    <row r="28" spans="1:5">
      <c r="A28" s="4" t="s">
        <v>61</v>
      </c>
      <c r="B28" s="5" t="n">
        <v>207164</v>
      </c>
      <c r="C28" s="5" t="n">
        <v>186325</v>
      </c>
      <c r="D28" s="5" t="n">
        <v>592991</v>
      </c>
      <c r="E28" s="5" t="n">
        <v>553875</v>
      </c>
    </row>
    <row r="29" spans="1:5">
      <c r="A29" s="4" t="s">
        <v>365</v>
      </c>
    </row>
    <row r="30" spans="1:5">
      <c r="A30" s="3" t="s">
        <v>369</v>
      </c>
    </row>
    <row r="31" spans="1:5">
      <c r="A31" s="4" t="s">
        <v>61</v>
      </c>
      <c r="B31" s="5" t="n">
        <v>1419358</v>
      </c>
      <c r="C31" s="5" t="n">
        <v>1225531</v>
      </c>
      <c r="D31" s="5" t="n">
        <v>4097924</v>
      </c>
      <c r="E31" s="5" t="n">
        <v>3494606</v>
      </c>
    </row>
    <row r="32" spans="1:5">
      <c r="A32" s="4" t="s">
        <v>378</v>
      </c>
    </row>
    <row r="33" spans="1:5">
      <c r="A33" s="3" t="s">
        <v>369</v>
      </c>
    </row>
    <row r="34" spans="1:5">
      <c r="A34" s="4" t="s">
        <v>61</v>
      </c>
      <c r="B34" s="5" t="n">
        <v>1298073</v>
      </c>
      <c r="C34" s="5" t="n">
        <v>1114172</v>
      </c>
      <c r="D34" s="5" t="n">
        <v>3723024</v>
      </c>
      <c r="E34" s="5" t="n">
        <v>3217570</v>
      </c>
    </row>
    <row r="35" spans="1:5">
      <c r="A35" s="4" t="s">
        <v>379</v>
      </c>
    </row>
    <row r="36" spans="1:5">
      <c r="A36" s="3" t="s">
        <v>369</v>
      </c>
    </row>
    <row r="37" spans="1:5">
      <c r="A37" s="4" t="s">
        <v>61</v>
      </c>
      <c r="B37" s="5" t="n">
        <v>121285</v>
      </c>
      <c r="C37" s="5" t="n">
        <v>111359</v>
      </c>
      <c r="D37" s="5" t="n">
        <v>374900</v>
      </c>
      <c r="E37" s="5" t="n">
        <v>277036</v>
      </c>
    </row>
    <row r="38" spans="1:5">
      <c r="A38" s="4" t="s">
        <v>380</v>
      </c>
    </row>
    <row r="39" spans="1:5">
      <c r="A39" s="3" t="s">
        <v>369</v>
      </c>
    </row>
    <row r="40" spans="1:5">
      <c r="A40" s="4" t="s">
        <v>61</v>
      </c>
      <c r="B40" s="5" t="n">
        <v>1037242</v>
      </c>
      <c r="C40" s="5" t="n">
        <v>887030</v>
      </c>
      <c r="D40" s="5" t="n">
        <v>2965263</v>
      </c>
      <c r="E40" s="5" t="n">
        <v>2540093</v>
      </c>
    </row>
    <row r="41" spans="1:5">
      <c r="A41" s="4" t="s">
        <v>381</v>
      </c>
    </row>
    <row r="42" spans="1:5">
      <c r="A42" s="3" t="s">
        <v>369</v>
      </c>
    </row>
    <row r="43" spans="1:5">
      <c r="A43" s="4" t="s">
        <v>61</v>
      </c>
      <c r="B43" s="5" t="n">
        <v>361320</v>
      </c>
      <c r="C43" s="5" t="n">
        <v>318374</v>
      </c>
      <c r="D43" s="5" t="n">
        <v>1067342</v>
      </c>
      <c r="E43" s="5" t="n">
        <v>898491</v>
      </c>
    </row>
    <row r="44" spans="1:5">
      <c r="A44" s="4" t="s">
        <v>382</v>
      </c>
    </row>
    <row r="45" spans="1:5">
      <c r="A45" s="3" t="s">
        <v>369</v>
      </c>
    </row>
    <row r="46" spans="1:5">
      <c r="A46" s="4" t="s">
        <v>61</v>
      </c>
      <c r="B46" s="5" t="n">
        <v>20796</v>
      </c>
      <c r="C46" s="5" t="n">
        <v>20127</v>
      </c>
      <c r="D46" s="5" t="n">
        <v>65319</v>
      </c>
      <c r="E46" s="5" t="n">
        <v>56022</v>
      </c>
    </row>
    <row r="47" spans="1:5">
      <c r="A47" s="4" t="s">
        <v>383</v>
      </c>
    </row>
    <row r="48" spans="1:5">
      <c r="A48" s="3" t="s">
        <v>369</v>
      </c>
    </row>
    <row r="49" spans="1:5">
      <c r="A49" s="4" t="s">
        <v>61</v>
      </c>
      <c r="B49" s="5" t="n">
        <v>852700</v>
      </c>
      <c r="C49" s="5" t="n">
        <v>704627</v>
      </c>
      <c r="D49" s="5" t="n">
        <v>2418891</v>
      </c>
      <c r="E49" s="5" t="n">
        <v>2003204</v>
      </c>
    </row>
    <row r="50" spans="1:5">
      <c r="A50" s="4" t="s">
        <v>384</v>
      </c>
    </row>
    <row r="51" spans="1:5">
      <c r="A51" s="3" t="s">
        <v>369</v>
      </c>
    </row>
    <row r="52" spans="1:5">
      <c r="A52" s="4" t="s">
        <v>61</v>
      </c>
      <c r="B52" s="5" t="n">
        <v>376314</v>
      </c>
      <c r="C52" s="5" t="n">
        <v>348143</v>
      </c>
      <c r="D52" s="5" t="n">
        <v>1128866</v>
      </c>
      <c r="E52" s="5" t="n">
        <v>982232</v>
      </c>
    </row>
    <row r="53" spans="1:5">
      <c r="A53" s="4" t="s">
        <v>385</v>
      </c>
    </row>
    <row r="54" spans="1:5">
      <c r="A54" s="3" t="s">
        <v>369</v>
      </c>
    </row>
    <row r="55" spans="1:5">
      <c r="A55" s="4" t="s">
        <v>61</v>
      </c>
      <c r="B55" s="5" t="n">
        <v>190344</v>
      </c>
      <c r="C55" s="5" t="n">
        <v>172761</v>
      </c>
      <c r="D55" s="5" t="n">
        <v>550167</v>
      </c>
      <c r="E55" s="5" t="n">
        <v>509170</v>
      </c>
    </row>
    <row r="56" spans="1:5">
      <c r="A56" s="4" t="s">
        <v>366</v>
      </c>
    </row>
    <row r="57" spans="1:5">
      <c r="A57" s="3" t="s">
        <v>369</v>
      </c>
    </row>
    <row r="58" spans="1:5">
      <c r="A58" s="4" t="s">
        <v>61</v>
      </c>
      <c r="B58" s="5" t="n">
        <v>46242</v>
      </c>
      <c r="C58" s="5" t="n">
        <v>39427</v>
      </c>
      <c r="D58" s="5" t="n">
        <v>126537</v>
      </c>
      <c r="E58" s="5" t="n">
        <v>117857</v>
      </c>
    </row>
    <row r="59" spans="1:5">
      <c r="A59" s="4" t="s">
        <v>386</v>
      </c>
    </row>
    <row r="60" spans="1:5">
      <c r="A60" s="3" t="s">
        <v>369</v>
      </c>
    </row>
    <row r="61" spans="1:5">
      <c r="A61" s="4" t="s">
        <v>61</v>
      </c>
      <c r="B61" s="5" t="n">
        <v>46242</v>
      </c>
      <c r="C61" s="5" t="n">
        <v>39427</v>
      </c>
      <c r="D61" s="5" t="n">
        <v>126537</v>
      </c>
      <c r="E61" s="5" t="n">
        <v>117857</v>
      </c>
    </row>
    <row r="62" spans="1:5">
      <c r="A62" s="4" t="s">
        <v>387</v>
      </c>
    </row>
    <row r="63" spans="1:5">
      <c r="A63" s="3" t="s">
        <v>369</v>
      </c>
    </row>
    <row r="64" spans="1:5">
      <c r="A64" s="4" t="s">
        <v>61</v>
      </c>
      <c r="B64" s="5" t="n">
        <v>46242</v>
      </c>
      <c r="C64" s="5" t="n">
        <v>39427</v>
      </c>
      <c r="D64" s="5" t="n">
        <v>126537</v>
      </c>
      <c r="E64" s="5" t="n">
        <v>117857</v>
      </c>
    </row>
    <row r="65" spans="1:5">
      <c r="A65" s="4" t="s">
        <v>388</v>
      </c>
    </row>
    <row r="66" spans="1:5">
      <c r="A66" s="3" t="s">
        <v>369</v>
      </c>
    </row>
    <row r="67" spans="1:5">
      <c r="A67" s="4" t="s">
        <v>61</v>
      </c>
      <c r="B67" s="5" t="n">
        <v>29422</v>
      </c>
      <c r="C67" s="5" t="n">
        <v>25863</v>
      </c>
      <c r="D67" s="5" t="n">
        <v>83713</v>
      </c>
      <c r="E67" s="5" t="n">
        <v>73152</v>
      </c>
    </row>
    <row r="68" spans="1:5">
      <c r="A68" s="4" t="s">
        <v>389</v>
      </c>
    </row>
    <row r="69" spans="1:5">
      <c r="A69" s="3" t="s">
        <v>369</v>
      </c>
    </row>
    <row r="70" spans="1:5">
      <c r="A70" s="4" t="s">
        <v>61</v>
      </c>
      <c r="B70" s="6" t="n">
        <v>16820</v>
      </c>
      <c r="C70" s="6" t="n">
        <v>13564</v>
      </c>
      <c r="D70" s="6" t="n">
        <v>42824</v>
      </c>
      <c r="E70" s="6" t="n">
        <v>447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58</v>
      </c>
      <c r="D1" s="2" t="s">
        <v>1</v>
      </c>
    </row>
    <row r="2" spans="1:5">
      <c r="B2" s="2" t="s">
        <v>2</v>
      </c>
      <c r="C2" s="2" t="s">
        <v>59</v>
      </c>
      <c r="D2" s="2" t="s">
        <v>2</v>
      </c>
      <c r="E2" s="2" t="s">
        <v>59</v>
      </c>
    </row>
    <row r="3" spans="1:5">
      <c r="A3" s="3" t="s">
        <v>391</v>
      </c>
    </row>
    <row r="4" spans="1:5">
      <c r="A4" s="4" t="s">
        <v>69</v>
      </c>
      <c r="B4" s="6" t="n">
        <v>99589</v>
      </c>
      <c r="C4" s="6" t="n">
        <v>81442</v>
      </c>
      <c r="D4" s="6" t="n">
        <v>278408</v>
      </c>
      <c r="E4" s="6" t="n">
        <v>264998</v>
      </c>
    </row>
    <row r="5" spans="1:5">
      <c r="A5" s="4" t="s">
        <v>73</v>
      </c>
      <c r="B5" s="7" t="n">
        <v>3.16</v>
      </c>
      <c r="C5" s="7" t="n">
        <v>2.69</v>
      </c>
      <c r="D5" s="7" t="n">
        <v>8.94</v>
      </c>
      <c r="E5" s="7" t="n">
        <v>8.5</v>
      </c>
    </row>
    <row r="6" spans="1:5">
      <c r="A6" s="4" t="s">
        <v>392</v>
      </c>
    </row>
    <row r="7" spans="1:5">
      <c r="A7" s="3" t="s">
        <v>391</v>
      </c>
    </row>
    <row r="8" spans="1:5">
      <c r="A8" s="4" t="s">
        <v>69</v>
      </c>
      <c r="B8" s="6" t="n">
        <v>8300</v>
      </c>
      <c r="C8" s="6" t="n">
        <v>6300</v>
      </c>
      <c r="D8" s="6" t="n">
        <v>32100</v>
      </c>
      <c r="E8" s="6" t="n">
        <v>16900</v>
      </c>
    </row>
    <row r="9" spans="1:5">
      <c r="A9" s="4" t="s">
        <v>73</v>
      </c>
      <c r="B9" s="7" t="n">
        <v>0.24</v>
      </c>
      <c r="C9" s="7" t="n">
        <v>0.18</v>
      </c>
      <c r="D9" s="7" t="n">
        <v>0.93</v>
      </c>
      <c r="E9" s="7" t="n">
        <v>0.49</v>
      </c>
    </row>
    <row r="10" spans="1:5">
      <c r="A10" s="4" t="s">
        <v>393</v>
      </c>
      <c r="B10" s="6" t="n">
        <v>-300</v>
      </c>
      <c r="C10" s="6" t="n">
        <v>800</v>
      </c>
      <c r="D10" s="6" t="n">
        <v>9900</v>
      </c>
      <c r="E10" s="6" t="n">
        <v>1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5</v>
      </c>
      <c r="B1" s="2" t="s">
        <v>2</v>
      </c>
      <c r="C1" s="2" t="s">
        <v>84</v>
      </c>
    </row>
    <row r="2" spans="1:3">
      <c r="A2" s="3" t="s">
        <v>126</v>
      </c>
    </row>
    <row r="3" spans="1:3">
      <c r="A3" s="4" t="s">
        <v>127</v>
      </c>
      <c r="B3" s="7" t="n">
        <v>0.1</v>
      </c>
      <c r="C3" s="7" t="n">
        <v>0.1</v>
      </c>
    </row>
    <row r="4" spans="1:3">
      <c r="A4" s="4" t="s">
        <v>128</v>
      </c>
      <c r="B4" s="5" t="n">
        <v>10000000</v>
      </c>
      <c r="C4" s="5" t="n">
        <v>10000000</v>
      </c>
    </row>
    <row r="5" spans="1:3">
      <c r="A5" s="4" t="s">
        <v>129</v>
      </c>
      <c r="B5" s="5" t="n">
        <v>0</v>
      </c>
      <c r="C5" s="5" t="n">
        <v>0</v>
      </c>
    </row>
    <row r="6" spans="1:3">
      <c r="A6" s="4" t="s">
        <v>130</v>
      </c>
      <c r="B6" s="5" t="n">
        <v>0</v>
      </c>
      <c r="C6" s="5" t="n">
        <v>0</v>
      </c>
    </row>
    <row r="7" spans="1:3">
      <c r="A7" s="4" t="s">
        <v>131</v>
      </c>
      <c r="B7" s="7" t="n">
        <v>0.1</v>
      </c>
      <c r="C7" s="7" t="n">
        <v>0.1</v>
      </c>
    </row>
    <row r="8" spans="1:3">
      <c r="A8" s="4" t="s">
        <v>132</v>
      </c>
      <c r="B8" s="5" t="n">
        <v>80000000</v>
      </c>
      <c r="C8" s="5" t="n">
        <v>80000000</v>
      </c>
    </row>
    <row r="9" spans="1:3">
      <c r="A9" s="4" t="s">
        <v>133</v>
      </c>
      <c r="B9" s="5" t="n">
        <v>42518000</v>
      </c>
      <c r="C9" s="5" t="n">
        <v>42314000</v>
      </c>
    </row>
    <row r="10" spans="1:3">
      <c r="A10" s="4" t="s">
        <v>134</v>
      </c>
      <c r="B10" s="5" t="n">
        <v>25086000</v>
      </c>
      <c r="C10" s="5" t="n">
        <v>24880000</v>
      </c>
    </row>
    <row r="11" spans="1:3">
      <c r="A11" s="4" t="s">
        <v>135</v>
      </c>
      <c r="B11" s="5" t="n">
        <v>17432000</v>
      </c>
      <c r="C11" s="5" t="n">
        <v>1743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94</v>
      </c>
      <c r="B1" s="2" t="s">
        <v>321</v>
      </c>
    </row>
    <row r="2" spans="1:2">
      <c r="A2" s="3" t="s">
        <v>220</v>
      </c>
    </row>
    <row r="3" spans="1:2">
      <c r="A3" s="4" t="s">
        <v>395</v>
      </c>
      <c r="B3" s="8" t="n">
        <v>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96</v>
      </c>
      <c r="B1" s="2" t="s">
        <v>2</v>
      </c>
    </row>
    <row r="2" spans="1:2">
      <c r="A2" s="4" t="s">
        <v>397</v>
      </c>
    </row>
    <row r="3" spans="1:2">
      <c r="A3" s="3" t="s">
        <v>398</v>
      </c>
    </row>
    <row r="4" spans="1:2">
      <c r="A4" s="4" t="s">
        <v>399</v>
      </c>
      <c r="B4" s="4" t="s">
        <v>400</v>
      </c>
    </row>
    <row r="5" spans="1:2">
      <c r="A5" s="4" t="s">
        <v>401</v>
      </c>
      <c r="B5" s="4" t="s">
        <v>402</v>
      </c>
    </row>
    <row r="6" spans="1:2">
      <c r="A6" s="4" t="s">
        <v>403</v>
      </c>
    </row>
    <row r="7" spans="1:2">
      <c r="A7" s="3" t="s">
        <v>398</v>
      </c>
    </row>
    <row r="8" spans="1:2">
      <c r="A8" s="4" t="s">
        <v>399</v>
      </c>
      <c r="B8" s="4" t="s">
        <v>404</v>
      </c>
    </row>
    <row r="9" spans="1:2">
      <c r="A9" s="4" t="s">
        <v>401</v>
      </c>
      <c r="B9" s="4" t="s">
        <v>1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84</v>
      </c>
    </row>
    <row r="2" spans="1:3">
      <c r="A2" s="3" t="s">
        <v>406</v>
      </c>
    </row>
    <row r="3" spans="1:3">
      <c r="A3" s="4" t="s">
        <v>407</v>
      </c>
      <c r="B3" s="6" t="n">
        <v>93739</v>
      </c>
      <c r="C3" s="6" t="n">
        <v>90073</v>
      </c>
    </row>
    <row r="4" spans="1:3">
      <c r="A4" s="4" t="s">
        <v>408</v>
      </c>
      <c r="B4" s="5" t="n">
        <v>3239</v>
      </c>
      <c r="C4" s="5" t="n">
        <v>2685</v>
      </c>
    </row>
    <row r="5" spans="1:3">
      <c r="A5" s="3" t="s">
        <v>409</v>
      </c>
    </row>
    <row r="6" spans="1:3">
      <c r="A6" s="4" t="s">
        <v>407</v>
      </c>
      <c r="B6" s="5" t="n">
        <v>9471</v>
      </c>
      <c r="C6" s="5" t="n">
        <v>7381</v>
      </c>
    </row>
    <row r="7" spans="1:3">
      <c r="A7" s="4" t="s">
        <v>410</v>
      </c>
      <c r="B7" s="5" t="n">
        <v>7458</v>
      </c>
      <c r="C7" s="5" t="n">
        <v>5353</v>
      </c>
    </row>
    <row r="8" spans="1:3">
      <c r="A8" s="3" t="s">
        <v>411</v>
      </c>
    </row>
    <row r="9" spans="1:3">
      <c r="A9" s="4" t="s">
        <v>412</v>
      </c>
      <c r="B9" s="5" t="n">
        <v>-54075</v>
      </c>
      <c r="C9" s="5" t="n">
        <v>-55667</v>
      </c>
    </row>
    <row r="10" spans="1:3">
      <c r="A10" s="3" t="s">
        <v>413</v>
      </c>
    </row>
    <row r="11" spans="1:3">
      <c r="A11" s="4" t="s">
        <v>414</v>
      </c>
      <c r="B11" s="5" t="n">
        <v>-6755</v>
      </c>
      <c r="C11" s="5" t="n">
        <v>-7445</v>
      </c>
    </row>
    <row r="12" spans="1:3">
      <c r="A12" s="4" t="s">
        <v>415</v>
      </c>
      <c r="B12" s="6" t="n">
        <v>53077</v>
      </c>
      <c r="C12" s="6" t="n">
        <v>423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416</v>
      </c>
      <c r="B1" s="2" t="s">
        <v>58</v>
      </c>
      <c r="C1" s="2" t="s">
        <v>1</v>
      </c>
    </row>
    <row r="2" spans="1:3">
      <c r="B2" s="2" t="s">
        <v>2</v>
      </c>
      <c r="C2" s="2" t="s">
        <v>2</v>
      </c>
    </row>
    <row r="3" spans="1:3">
      <c r="A3" s="3" t="s">
        <v>220</v>
      </c>
    </row>
    <row r="4" spans="1:3">
      <c r="A4" s="4" t="s">
        <v>417</v>
      </c>
      <c r="B4" s="8" t="n">
        <v>6.2</v>
      </c>
      <c r="C4" s="8" t="n">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8</v>
      </c>
      <c r="B1" s="2" t="s">
        <v>2</v>
      </c>
      <c r="C1" s="2" t="s">
        <v>84</v>
      </c>
    </row>
    <row r="2" spans="1:3">
      <c r="A2" s="3" t="s">
        <v>225</v>
      </c>
    </row>
    <row r="3" spans="1:3">
      <c r="A3" s="4" t="s">
        <v>419</v>
      </c>
      <c r="B3" s="6" t="n">
        <v>38551</v>
      </c>
      <c r="C3" s="6" t="n">
        <v>37368</v>
      </c>
    </row>
    <row r="4" spans="1:3">
      <c r="A4" s="4" t="s">
        <v>420</v>
      </c>
      <c r="B4" s="5" t="n">
        <v>11304</v>
      </c>
      <c r="C4" s="5" t="n">
        <v>6021</v>
      </c>
    </row>
    <row r="5" spans="1:3">
      <c r="A5" s="4" t="s">
        <v>421</v>
      </c>
      <c r="B5" s="5" t="n">
        <v>13155</v>
      </c>
      <c r="C5" s="5" t="n">
        <v>3834</v>
      </c>
    </row>
    <row r="6" spans="1:3">
      <c r="A6" s="4" t="s">
        <v>174</v>
      </c>
      <c r="B6" s="6" t="n">
        <v>63010</v>
      </c>
      <c r="C6" s="6" t="n">
        <v>472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22</v>
      </c>
      <c r="B1" s="2" t="s">
        <v>423</v>
      </c>
    </row>
    <row r="2" spans="1:2">
      <c r="A2" s="3" t="s">
        <v>424</v>
      </c>
    </row>
    <row r="3" spans="1:2">
      <c r="A3" s="4" t="s">
        <v>425</v>
      </c>
      <c r="B3" s="4" t="s">
        <v>426</v>
      </c>
    </row>
    <row r="4" spans="1:2">
      <c r="A4" s="4" t="s">
        <v>427</v>
      </c>
      <c r="B4" s="6" t="n">
        <v>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8</v>
      </c>
      <c r="C1" s="2" t="s">
        <v>2</v>
      </c>
      <c r="E1" s="2" t="s">
        <v>84</v>
      </c>
    </row>
    <row r="2" spans="1:5">
      <c r="A2" s="3" t="s">
        <v>228</v>
      </c>
    </row>
    <row r="3" spans="1:5">
      <c r="A3" s="4" t="s">
        <v>429</v>
      </c>
      <c r="C3" s="6" t="n">
        <v>193499</v>
      </c>
      <c r="D3" s="4" t="s">
        <v>92</v>
      </c>
      <c r="E3" s="6" t="n">
        <v>192527</v>
      </c>
    </row>
    <row r="4" spans="1:5">
      <c r="A4" s="4" t="s">
        <v>430</v>
      </c>
      <c r="C4" s="5" t="n">
        <v>1750496</v>
      </c>
    </row>
    <row r="5" spans="1:5">
      <c r="A5" s="4" t="s">
        <v>431</v>
      </c>
      <c r="C5" s="5" t="n">
        <v>-1749524</v>
      </c>
    </row>
    <row r="6" spans="1:5">
      <c r="A6" s="4" t="s">
        <v>432</v>
      </c>
      <c r="B6" s="4" t="s">
        <v>433</v>
      </c>
      <c r="C6" s="5" t="n">
        <v>-55588</v>
      </c>
    </row>
    <row r="7" spans="1:5">
      <c r="A7" s="4" t="s">
        <v>434</v>
      </c>
      <c r="C7" s="6" t="n">
        <v>137911</v>
      </c>
    </row>
    <row r="8" spans="1:5"/>
    <row r="9" spans="1:5">
      <c r="A9" s="4" t="s">
        <v>92</v>
      </c>
      <c r="B9" s="4" t="s">
        <v>435</v>
      </c>
    </row>
    <row r="10" spans="1:5">
      <c r="A10" s="4" t="s">
        <v>433</v>
      </c>
      <c r="B10" s="4" t="s">
        <v>436</v>
      </c>
    </row>
  </sheetData>
  <mergeCells count="5">
    <mergeCell ref="A1:B1"/>
    <mergeCell ref="C1:D1"/>
    <mergeCell ref="A8:D8"/>
    <mergeCell ref="B9:D9"/>
    <mergeCell ref="B10:D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321</v>
      </c>
    </row>
    <row r="3" spans="1:2">
      <c r="A3" s="3" t="s">
        <v>228</v>
      </c>
    </row>
    <row r="4" spans="1:2">
      <c r="A4" s="4" t="s">
        <v>438</v>
      </c>
      <c r="B4"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9</v>
      </c>
      <c r="B1" s="2" t="s">
        <v>2</v>
      </c>
      <c r="C1" s="2" t="s">
        <v>84</v>
      </c>
    </row>
    <row r="2" spans="1:3">
      <c r="A2" s="3" t="s">
        <v>440</v>
      </c>
    </row>
    <row r="3" spans="1:3">
      <c r="A3" s="4" t="s">
        <v>441</v>
      </c>
      <c r="B3" s="6" t="n">
        <v>1521284</v>
      </c>
      <c r="C3" s="6" t="n">
        <v>1676475</v>
      </c>
    </row>
    <row r="4" spans="1:3">
      <c r="A4" s="4" t="s">
        <v>442</v>
      </c>
      <c r="B4" s="5" t="n">
        <v>-9700</v>
      </c>
      <c r="C4" s="5" t="n">
        <v>-11462</v>
      </c>
    </row>
    <row r="5" spans="1:3">
      <c r="A5" s="4" t="s">
        <v>443</v>
      </c>
      <c r="B5" s="5" t="n">
        <v>1511584</v>
      </c>
      <c r="C5" s="5" t="n">
        <v>1665013</v>
      </c>
    </row>
    <row r="6" spans="1:3">
      <c r="A6" s="4" t="s">
        <v>444</v>
      </c>
      <c r="B6" s="5" t="n">
        <v>-46920</v>
      </c>
      <c r="C6" s="5" t="n">
        <v>-46920</v>
      </c>
    </row>
    <row r="7" spans="1:3">
      <c r="A7" s="4" t="s">
        <v>105</v>
      </c>
      <c r="B7" s="5" t="n">
        <v>1464664</v>
      </c>
      <c r="C7" s="5" t="n">
        <v>1618093</v>
      </c>
    </row>
    <row r="8" spans="1:3">
      <c r="A8" s="4" t="s">
        <v>445</v>
      </c>
    </row>
    <row r="9" spans="1:3">
      <c r="A9" s="3" t="s">
        <v>440</v>
      </c>
    </row>
    <row r="10" spans="1:3">
      <c r="A10" s="4" t="s">
        <v>441</v>
      </c>
      <c r="B10" s="5" t="n">
        <v>856284</v>
      </c>
      <c r="C10" s="5" t="n">
        <v>891475</v>
      </c>
    </row>
    <row r="11" spans="1:3">
      <c r="A11" s="4" t="s">
        <v>446</v>
      </c>
    </row>
    <row r="12" spans="1:3">
      <c r="A12" s="3" t="s">
        <v>440</v>
      </c>
    </row>
    <row r="13" spans="1:3">
      <c r="A13" s="4" t="s">
        <v>441</v>
      </c>
      <c r="B13" s="6" t="n">
        <v>665000</v>
      </c>
      <c r="C13" s="6" t="n">
        <v>78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7"/>
    <col customWidth="1" max="3" min="3" width="15"/>
  </cols>
  <sheetData>
    <row r="1" spans="1:3">
      <c r="A1" s="1" t="s">
        <v>447</v>
      </c>
      <c r="B1" s="2" t="s">
        <v>1</v>
      </c>
    </row>
    <row r="2" spans="1:3">
      <c r="B2" s="2" t="s">
        <v>2</v>
      </c>
      <c r="C2" s="2" t="s">
        <v>84</v>
      </c>
    </row>
    <row r="3" spans="1:3">
      <c r="A3" s="3" t="s">
        <v>440</v>
      </c>
    </row>
    <row r="4" spans="1:3">
      <c r="A4" s="4" t="s">
        <v>448</v>
      </c>
      <c r="B4" s="6" t="n">
        <v>1521284000</v>
      </c>
      <c r="C4" s="6" t="n">
        <v>1676475000</v>
      </c>
    </row>
    <row r="5" spans="1:3">
      <c r="A5" s="4" t="s">
        <v>449</v>
      </c>
    </row>
    <row r="6" spans="1:3">
      <c r="A6" s="3" t="s">
        <v>440</v>
      </c>
    </row>
    <row r="7" spans="1:3">
      <c r="A7" s="4" t="s">
        <v>450</v>
      </c>
      <c r="B7" s="5" t="n">
        <v>800000000</v>
      </c>
    </row>
    <row r="8" spans="1:3">
      <c r="A8" s="4" t="s">
        <v>451</v>
      </c>
    </row>
    <row r="9" spans="1:3">
      <c r="A9" s="3" t="s">
        <v>440</v>
      </c>
    </row>
    <row r="10" spans="1:3">
      <c r="A10" s="4" t="s">
        <v>452</v>
      </c>
      <c r="B10" s="6" t="n">
        <v>2438400000</v>
      </c>
    </row>
    <row r="11" spans="1:3">
      <c r="A11" s="4" t="s">
        <v>453</v>
      </c>
      <c r="B11" s="4" t="s">
        <v>454</v>
      </c>
    </row>
    <row r="12" spans="1:3">
      <c r="A12" s="4" t="s">
        <v>455</v>
      </c>
    </row>
    <row r="13" spans="1:3">
      <c r="A13" s="3" t="s">
        <v>440</v>
      </c>
    </row>
    <row r="14" spans="1:3">
      <c r="A14" s="4" t="s">
        <v>452</v>
      </c>
      <c r="B14" s="6" t="n">
        <v>1500000000</v>
      </c>
    </row>
    <row r="15" spans="1:3">
      <c r="A15" s="4" t="s">
        <v>448</v>
      </c>
      <c r="B15" s="5" t="n">
        <v>665000000</v>
      </c>
      <c r="C15" s="5" t="n">
        <v>785000000</v>
      </c>
    </row>
    <row r="16" spans="1:3">
      <c r="A16" s="4" t="s">
        <v>456</v>
      </c>
    </row>
    <row r="17" spans="1:3">
      <c r="A17" s="3" t="s">
        <v>440</v>
      </c>
    </row>
    <row r="18" spans="1:3">
      <c r="A18" s="4" t="s">
        <v>452</v>
      </c>
      <c r="B18" s="5" t="n">
        <v>938400000</v>
      </c>
    </row>
    <row r="19" spans="1:3">
      <c r="A19" s="4" t="s">
        <v>448</v>
      </c>
      <c r="B19" s="6" t="n">
        <v>856284000</v>
      </c>
      <c r="C19" s="6" t="n">
        <v>891475000</v>
      </c>
    </row>
    <row r="20" spans="1:3">
      <c r="A20" s="4" t="s">
        <v>457</v>
      </c>
      <c r="B20" s="4" t="s">
        <v>458</v>
      </c>
    </row>
    <row r="21" spans="1:3">
      <c r="A21" s="4" t="s">
        <v>459</v>
      </c>
      <c r="B21" s="4" t="s">
        <v>460</v>
      </c>
    </row>
    <row r="22" spans="1:3">
      <c r="A22" s="4" t="s">
        <v>461</v>
      </c>
      <c r="B22" s="4" t="s">
        <v>462</v>
      </c>
    </row>
    <row r="23" spans="1:3">
      <c r="A23" s="4" t="s">
        <v>463</v>
      </c>
      <c r="B23" s="6" t="n">
        <v>11700000</v>
      </c>
    </row>
    <row r="24" spans="1:3">
      <c r="A24" s="4" t="s">
        <v>464</v>
      </c>
    </row>
    <row r="25" spans="1:3">
      <c r="A25" s="3" t="s">
        <v>440</v>
      </c>
    </row>
    <row r="26" spans="1:3">
      <c r="A26" s="4" t="s">
        <v>452</v>
      </c>
      <c r="B26" s="5" t="n">
        <v>100000000</v>
      </c>
    </row>
    <row r="27" spans="1:3">
      <c r="A27" s="4" t="s">
        <v>448</v>
      </c>
      <c r="B27" s="5" t="n">
        <v>0</v>
      </c>
    </row>
    <row r="28" spans="1:3">
      <c r="A28" s="4" t="s">
        <v>465</v>
      </c>
    </row>
    <row r="29" spans="1:3">
      <c r="A29" s="3" t="s">
        <v>440</v>
      </c>
    </row>
    <row r="30" spans="1:3">
      <c r="A30" s="4" t="s">
        <v>452</v>
      </c>
      <c r="B30" s="6" t="n">
        <v>2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59</v>
      </c>
    </row>
    <row r="3" spans="1:3">
      <c r="A3" s="3" t="s">
        <v>137</v>
      </c>
    </row>
    <row r="4" spans="1:3">
      <c r="A4" s="4" t="s">
        <v>71</v>
      </c>
      <c r="B4" s="6" t="n">
        <v>227749</v>
      </c>
      <c r="C4" s="6" t="n">
        <v>215574</v>
      </c>
    </row>
    <row r="5" spans="1:3">
      <c r="A5" s="3" t="s">
        <v>138</v>
      </c>
    </row>
    <row r="6" spans="1:3">
      <c r="A6" s="4" t="s">
        <v>65</v>
      </c>
      <c r="B6" s="5" t="n">
        <v>81888</v>
      </c>
      <c r="C6" s="5" t="n">
        <v>58797</v>
      </c>
    </row>
    <row r="7" spans="1:3">
      <c r="A7" s="4" t="s">
        <v>139</v>
      </c>
      <c r="B7" s="5" t="n">
        <v>1762</v>
      </c>
      <c r="C7" s="5" t="n">
        <v>1796</v>
      </c>
    </row>
    <row r="8" spans="1:3">
      <c r="A8" s="4" t="s">
        <v>140</v>
      </c>
      <c r="B8" s="5" t="n">
        <v>54493</v>
      </c>
    </row>
    <row r="9" spans="1:3">
      <c r="A9" s="4" t="s">
        <v>141</v>
      </c>
      <c r="B9" s="5" t="n">
        <v>22204</v>
      </c>
      <c r="C9" s="5" t="n">
        <v>18351</v>
      </c>
    </row>
    <row r="10" spans="1:3">
      <c r="A10" s="4" t="s">
        <v>107</v>
      </c>
      <c r="B10" s="5" t="n">
        <v>39527</v>
      </c>
      <c r="C10" s="5" t="n">
        <v>-1193</v>
      </c>
    </row>
    <row r="11" spans="1:3">
      <c r="A11" s="3" t="s">
        <v>142</v>
      </c>
    </row>
    <row r="12" spans="1:3">
      <c r="A12" s="4" t="s">
        <v>87</v>
      </c>
      <c r="B12" s="5" t="n">
        <v>36433</v>
      </c>
      <c r="C12" s="5" t="n">
        <v>85995</v>
      </c>
    </row>
    <row r="13" spans="1:3">
      <c r="A13" s="4" t="s">
        <v>143</v>
      </c>
      <c r="B13" s="5" t="n">
        <v>-35461</v>
      </c>
      <c r="C13" s="5" t="n">
        <v>-13284</v>
      </c>
    </row>
    <row r="14" spans="1:3">
      <c r="A14" s="4" t="s">
        <v>144</v>
      </c>
      <c r="B14" s="5" t="n">
        <v>27638</v>
      </c>
      <c r="C14" s="5" t="n">
        <v>101473</v>
      </c>
    </row>
    <row r="15" spans="1:3">
      <c r="A15" s="4" t="s">
        <v>102</v>
      </c>
      <c r="B15" s="5" t="n">
        <v>-4522</v>
      </c>
      <c r="C15" s="5" t="n">
        <v>-18536</v>
      </c>
    </row>
    <row r="16" spans="1:3">
      <c r="A16" s="4" t="s">
        <v>145</v>
      </c>
      <c r="B16" s="5" t="n">
        <v>-42383</v>
      </c>
      <c r="C16" s="5" t="n">
        <v>-1945</v>
      </c>
    </row>
    <row r="17" spans="1:3">
      <c r="A17" s="4" t="s">
        <v>146</v>
      </c>
      <c r="B17" s="5" t="n">
        <v>-56240</v>
      </c>
    </row>
    <row r="18" spans="1:3">
      <c r="A18" s="4" t="s">
        <v>147</v>
      </c>
      <c r="B18" s="5" t="n">
        <v>4737</v>
      </c>
      <c r="C18" s="5" t="n">
        <v>5813</v>
      </c>
    </row>
    <row r="19" spans="1:3">
      <c r="A19" s="4" t="s">
        <v>148</v>
      </c>
      <c r="B19" s="5" t="n">
        <v>357825</v>
      </c>
      <c r="C19" s="5" t="n">
        <v>452841</v>
      </c>
    </row>
    <row r="20" spans="1:3">
      <c r="A20" s="3" t="s">
        <v>149</v>
      </c>
    </row>
    <row r="21" spans="1:3">
      <c r="A21" s="4" t="s">
        <v>150</v>
      </c>
      <c r="B21" s="5" t="n">
        <v>-54331</v>
      </c>
      <c r="C21" s="5" t="n">
        <v>-29545</v>
      </c>
    </row>
    <row r="22" spans="1:3">
      <c r="A22" s="4" t="s">
        <v>151</v>
      </c>
      <c r="B22" s="5" t="n">
        <v>-102437</v>
      </c>
      <c r="C22" s="5" t="n">
        <v>-1071023</v>
      </c>
    </row>
    <row r="23" spans="1:3">
      <c r="A23" s="4" t="s">
        <v>152</v>
      </c>
      <c r="C23" s="5" t="n">
        <v>1875</v>
      </c>
    </row>
    <row r="24" spans="1:3">
      <c r="A24" s="4" t="s">
        <v>153</v>
      </c>
      <c r="B24" s="5" t="n">
        <v>-156768</v>
      </c>
      <c r="C24" s="5" t="n">
        <v>-1098693</v>
      </c>
    </row>
    <row r="25" spans="1:3">
      <c r="A25" s="3" t="s">
        <v>154</v>
      </c>
    </row>
    <row r="26" spans="1:3">
      <c r="A26" s="4" t="s">
        <v>155</v>
      </c>
      <c r="B26" s="5" t="n">
        <v>1438500</v>
      </c>
      <c r="C26" s="5" t="n">
        <v>2109500</v>
      </c>
    </row>
    <row r="27" spans="1:3">
      <c r="A27" s="4" t="s">
        <v>156</v>
      </c>
      <c r="B27" s="5" t="n">
        <v>-1593690</v>
      </c>
      <c r="C27" s="5" t="n">
        <v>-1414690</v>
      </c>
    </row>
    <row r="28" spans="1:3">
      <c r="A28" s="4" t="s">
        <v>157</v>
      </c>
      <c r="C28" s="5" t="n">
        <v>-1386</v>
      </c>
    </row>
    <row r="29" spans="1:3">
      <c r="A29" s="4" t="s">
        <v>158</v>
      </c>
      <c r="B29" s="5" t="n">
        <v>-8700</v>
      </c>
      <c r="C29" s="5" t="n">
        <v>-616</v>
      </c>
    </row>
    <row r="30" spans="1:3">
      <c r="A30" s="4" t="s">
        <v>159</v>
      </c>
      <c r="B30" s="5" t="n">
        <v>5463</v>
      </c>
      <c r="C30" s="5" t="n">
        <v>4265</v>
      </c>
    </row>
    <row r="31" spans="1:3">
      <c r="A31" s="4" t="s">
        <v>160</v>
      </c>
      <c r="B31" s="5" t="n">
        <v>-5584</v>
      </c>
      <c r="C31" s="5" t="n">
        <v>-4310</v>
      </c>
    </row>
    <row r="32" spans="1:3">
      <c r="A32" s="4" t="s">
        <v>161</v>
      </c>
      <c r="B32" s="5" t="n">
        <v>-30616</v>
      </c>
      <c r="C32" s="5" t="n">
        <v>-18837</v>
      </c>
    </row>
    <row r="33" spans="1:3">
      <c r="A33" s="4" t="s">
        <v>162</v>
      </c>
      <c r="B33" s="5" t="n">
        <v>-194627</v>
      </c>
      <c r="C33" s="5" t="n">
        <v>673926</v>
      </c>
    </row>
    <row r="34" spans="1:3">
      <c r="A34" s="4" t="s">
        <v>163</v>
      </c>
      <c r="B34" s="5" t="n">
        <v>-1302</v>
      </c>
      <c r="C34" s="5" t="n">
        <v>-462</v>
      </c>
    </row>
    <row r="35" spans="1:3">
      <c r="A35" s="4" t="s">
        <v>164</v>
      </c>
      <c r="B35" s="5" t="n">
        <v>5128</v>
      </c>
      <c r="C35" s="5" t="n">
        <v>27612</v>
      </c>
    </row>
    <row r="36" spans="1:3">
      <c r="A36" s="4" t="s">
        <v>165</v>
      </c>
      <c r="B36" s="5" t="n">
        <v>72028</v>
      </c>
      <c r="C36" s="5" t="n">
        <v>66194</v>
      </c>
    </row>
    <row r="37" spans="1:3">
      <c r="A37" s="4" t="s">
        <v>166</v>
      </c>
      <c r="B37" s="5" t="n">
        <v>77156</v>
      </c>
      <c r="C37" s="5" t="n">
        <v>93806</v>
      </c>
    </row>
    <row r="38" spans="1:3">
      <c r="A38" s="3" t="s">
        <v>167</v>
      </c>
    </row>
    <row r="39" spans="1:3">
      <c r="A39" s="4" t="s">
        <v>168</v>
      </c>
      <c r="B39" s="5" t="n">
        <v>46895</v>
      </c>
      <c r="C39" s="5" t="n">
        <v>55967</v>
      </c>
    </row>
    <row r="40" spans="1:3">
      <c r="A40" s="4" t="s">
        <v>169</v>
      </c>
      <c r="B40" s="5" t="n">
        <v>41151</v>
      </c>
      <c r="C40" s="5" t="n">
        <v>31083</v>
      </c>
    </row>
    <row r="41" spans="1:3">
      <c r="A41" s="3" t="s">
        <v>170</v>
      </c>
    </row>
    <row r="42" spans="1:3">
      <c r="A42" s="4" t="s">
        <v>171</v>
      </c>
      <c r="B42" s="5" t="n">
        <v>1630</v>
      </c>
      <c r="C42" s="5" t="n">
        <v>3518</v>
      </c>
    </row>
    <row r="43" spans="1:3">
      <c r="A43" s="4" t="s">
        <v>172</v>
      </c>
      <c r="B43" s="6" t="n">
        <v>3687</v>
      </c>
      <c r="C43" s="6" t="n">
        <v>35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84</v>
      </c>
    </row>
    <row r="2" spans="1:3">
      <c r="A2" s="3" t="s">
        <v>231</v>
      </c>
    </row>
    <row r="3" spans="1:3">
      <c r="A3" s="4" t="s">
        <v>354</v>
      </c>
      <c r="B3" s="6" t="n">
        <v>46920</v>
      </c>
    </row>
    <row r="4" spans="1:3">
      <c r="A4" s="4" t="s">
        <v>355</v>
      </c>
      <c r="B4" s="5" t="n">
        <v>46920</v>
      </c>
    </row>
    <row r="5" spans="1:3">
      <c r="A5" s="4" t="s">
        <v>356</v>
      </c>
      <c r="B5" s="5" t="n">
        <v>46920</v>
      </c>
    </row>
    <row r="6" spans="1:3">
      <c r="A6" s="4" t="s">
        <v>357</v>
      </c>
      <c r="B6" s="5" t="n">
        <v>46920</v>
      </c>
    </row>
    <row r="7" spans="1:3">
      <c r="A7" s="4" t="s">
        <v>467</v>
      </c>
      <c r="B7" s="5" t="n">
        <v>1333604</v>
      </c>
    </row>
    <row r="8" spans="1:3">
      <c r="A8" s="4" t="s">
        <v>441</v>
      </c>
      <c r="B8" s="5" t="n">
        <v>1521284</v>
      </c>
      <c r="C8" s="6" t="n">
        <v>1676475</v>
      </c>
    </row>
    <row r="9" spans="1:3">
      <c r="A9" s="4" t="s">
        <v>442</v>
      </c>
      <c r="B9" s="5" t="n">
        <v>-9700</v>
      </c>
      <c r="C9" s="5" t="n">
        <v>-11462</v>
      </c>
    </row>
    <row r="10" spans="1:3">
      <c r="A10" s="4" t="s">
        <v>443</v>
      </c>
      <c r="B10" s="6" t="n">
        <v>1511584</v>
      </c>
      <c r="C10" s="6" t="n">
        <v>16650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8</v>
      </c>
      <c r="B1" s="2" t="s">
        <v>58</v>
      </c>
      <c r="D1" s="2" t="s">
        <v>1</v>
      </c>
    </row>
    <row r="2" spans="1:5">
      <c r="B2" s="2" t="s">
        <v>2</v>
      </c>
      <c r="C2" s="2" t="s">
        <v>59</v>
      </c>
      <c r="D2" s="2" t="s">
        <v>2</v>
      </c>
      <c r="E2" s="2" t="s">
        <v>59</v>
      </c>
    </row>
    <row r="3" spans="1:5">
      <c r="A3" s="3" t="s">
        <v>231</v>
      </c>
    </row>
    <row r="4" spans="1:5">
      <c r="A4" s="4" t="s">
        <v>469</v>
      </c>
      <c r="B4" s="6" t="n">
        <v>-21606</v>
      </c>
      <c r="C4" s="6" t="n">
        <v>-1107</v>
      </c>
      <c r="D4" s="6" t="n">
        <v>-22245</v>
      </c>
      <c r="E4" s="6" t="n">
        <v>-2680</v>
      </c>
    </row>
    <row r="5" spans="1:5">
      <c r="A5" s="4" t="s">
        <v>470</v>
      </c>
      <c r="B5" s="5" t="n">
        <v>433</v>
      </c>
      <c r="C5" s="5" t="n">
        <v>-968</v>
      </c>
      <c r="D5" s="5" t="n">
        <v>-157</v>
      </c>
      <c r="E5" s="5" t="n">
        <v>-2956</v>
      </c>
    </row>
    <row r="6" spans="1:5">
      <c r="A6" s="4" t="s">
        <v>471</v>
      </c>
      <c r="B6" s="6" t="n">
        <v>-21173</v>
      </c>
      <c r="C6" s="6" t="n">
        <v>-2075</v>
      </c>
      <c r="D6" s="6" t="n">
        <v>-22402</v>
      </c>
      <c r="E6" s="6" t="n">
        <v>-56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2</v>
      </c>
      <c r="B1" s="2" t="s">
        <v>2</v>
      </c>
      <c r="C1" s="2" t="s">
        <v>310</v>
      </c>
    </row>
    <row r="2" spans="1:3">
      <c r="A2" s="3" t="s">
        <v>234</v>
      </c>
    </row>
    <row r="3" spans="1:3">
      <c r="A3" s="4" t="s">
        <v>94</v>
      </c>
      <c r="B3" s="6" t="n">
        <v>339292</v>
      </c>
      <c r="C3" s="6" t="n">
        <v>354317</v>
      </c>
    </row>
    <row r="4" spans="1:3">
      <c r="A4" s="4" t="s">
        <v>473</v>
      </c>
      <c r="B4" s="5" t="n">
        <v>69601</v>
      </c>
    </row>
    <row r="5" spans="1:3">
      <c r="A5" s="4" t="s">
        <v>108</v>
      </c>
      <c r="B5" s="5" t="n">
        <v>315702</v>
      </c>
      <c r="C5" s="6" t="n">
        <v>331761</v>
      </c>
    </row>
    <row r="6" spans="1:3">
      <c r="A6" s="4" t="s">
        <v>146</v>
      </c>
      <c r="B6" s="6" t="n">
        <v>3853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74</v>
      </c>
      <c r="B1" s="2" t="s">
        <v>58</v>
      </c>
      <c r="C1" s="2" t="s">
        <v>1</v>
      </c>
    </row>
    <row r="2" spans="1:3">
      <c r="B2" s="2" t="s">
        <v>2</v>
      </c>
      <c r="C2" s="2" t="s">
        <v>2</v>
      </c>
    </row>
    <row r="3" spans="1:3">
      <c r="A3" s="3" t="s">
        <v>234</v>
      </c>
    </row>
    <row r="4" spans="1:3">
      <c r="A4" s="4" t="s">
        <v>475</v>
      </c>
      <c r="B4" s="6" t="n">
        <v>21674</v>
      </c>
      <c r="C4" s="6" t="n">
        <v>64262</v>
      </c>
    </row>
    <row r="5" spans="1:3">
      <c r="A5" s="4" t="s">
        <v>476</v>
      </c>
      <c r="B5" s="5" t="n">
        <v>3850</v>
      </c>
      <c r="C5" s="5" t="n">
        <v>10844</v>
      </c>
    </row>
    <row r="6" spans="1:3">
      <c r="A6" s="4" t="s">
        <v>477</v>
      </c>
      <c r="B6" s="5" t="n">
        <v>-94</v>
      </c>
      <c r="C6" s="5" t="n">
        <v>-998</v>
      </c>
    </row>
    <row r="7" spans="1:3">
      <c r="A7" s="4" t="s">
        <v>478</v>
      </c>
      <c r="B7" s="6" t="n">
        <v>25430</v>
      </c>
      <c r="C7" s="6" t="n">
        <v>741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21</v>
      </c>
    </row>
    <row r="2" spans="1:2">
      <c r="A2" s="3" t="s">
        <v>480</v>
      </c>
    </row>
    <row r="3" spans="1:2">
      <c r="A3" s="4" t="s">
        <v>353</v>
      </c>
      <c r="B3" s="6" t="n">
        <v>15389</v>
      </c>
    </row>
    <row r="4" spans="1:2">
      <c r="A4" s="4" t="s">
        <v>354</v>
      </c>
      <c r="B4" s="5" t="n">
        <v>86905</v>
      </c>
    </row>
    <row r="5" spans="1:2">
      <c r="A5" s="4" t="s">
        <v>355</v>
      </c>
      <c r="B5" s="5" t="n">
        <v>71014</v>
      </c>
    </row>
    <row r="6" spans="1:2">
      <c r="A6" s="4" t="s">
        <v>356</v>
      </c>
      <c r="B6" s="5" t="n">
        <v>62090</v>
      </c>
    </row>
    <row r="7" spans="1:2">
      <c r="A7" s="4" t="s">
        <v>357</v>
      </c>
      <c r="B7" s="5" t="n">
        <v>51155</v>
      </c>
    </row>
    <row r="8" spans="1:2">
      <c r="A8" s="4" t="s">
        <v>358</v>
      </c>
      <c r="B8" s="5" t="n">
        <v>142258</v>
      </c>
    </row>
    <row r="9" spans="1:2">
      <c r="A9" s="4" t="s">
        <v>481</v>
      </c>
      <c r="B9" s="5" t="n">
        <v>428811</v>
      </c>
    </row>
    <row r="10" spans="1:2">
      <c r="A10" s="4" t="s">
        <v>482</v>
      </c>
      <c r="B10" s="5" t="n">
        <v>-43508</v>
      </c>
    </row>
    <row r="11" spans="1:2">
      <c r="A11" s="4" t="s">
        <v>483</v>
      </c>
      <c r="B11" s="6" t="n">
        <v>3853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24"/>
    <col customWidth="1" max="4" min="4" width="24"/>
  </cols>
  <sheetData>
    <row r="1" spans="1:4">
      <c r="A1" s="1" t="s">
        <v>484</v>
      </c>
      <c r="B1" s="2" t="s">
        <v>485</v>
      </c>
      <c r="C1" s="2" t="s">
        <v>58</v>
      </c>
      <c r="D1" s="2" t="s">
        <v>1</v>
      </c>
    </row>
    <row r="2" spans="1:4">
      <c r="B2" s="2" t="s">
        <v>486</v>
      </c>
      <c r="C2" s="2" t="s">
        <v>2</v>
      </c>
      <c r="D2" s="2" t="s">
        <v>2</v>
      </c>
    </row>
    <row r="3" spans="1:4">
      <c r="A3" s="3" t="s">
        <v>487</v>
      </c>
    </row>
    <row r="4" spans="1:4">
      <c r="A4" s="4" t="s">
        <v>488</v>
      </c>
      <c r="C4" s="4" t="s">
        <v>489</v>
      </c>
      <c r="D4" s="4" t="s">
        <v>489</v>
      </c>
    </row>
    <row r="5" spans="1:4">
      <c r="A5" s="4" t="s">
        <v>490</v>
      </c>
      <c r="C5" s="4" t="s">
        <v>491</v>
      </c>
      <c r="D5" s="4" t="s">
        <v>491</v>
      </c>
    </row>
    <row r="6" spans="1:4">
      <c r="A6" s="4" t="s">
        <v>492</v>
      </c>
      <c r="D6" s="6" t="n">
        <v>65900</v>
      </c>
    </row>
    <row r="7" spans="1:4">
      <c r="A7" s="4" t="s">
        <v>493</v>
      </c>
      <c r="D7" s="5" t="n">
        <v>39800</v>
      </c>
    </row>
    <row r="8" spans="1:4">
      <c r="A8" s="4" t="s">
        <v>494</v>
      </c>
      <c r="C8" s="6" t="n">
        <v>21674</v>
      </c>
      <c r="D8" s="6" t="n">
        <v>64262</v>
      </c>
    </row>
    <row r="9" spans="1:4">
      <c r="A9" s="4" t="s">
        <v>495</v>
      </c>
    </row>
    <row r="10" spans="1:4">
      <c r="A10" s="3" t="s">
        <v>487</v>
      </c>
    </row>
    <row r="11" spans="1:4">
      <c r="A11" s="4" t="s">
        <v>494</v>
      </c>
      <c r="B11" s="6" t="n">
        <v>6000</v>
      </c>
    </row>
    <row r="12" spans="1:4">
      <c r="A12" s="4" t="s">
        <v>496</v>
      </c>
      <c r="B12" s="4" t="s">
        <v>4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98</v>
      </c>
      <c r="B1" s="2" t="s">
        <v>1</v>
      </c>
    </row>
    <row r="2" spans="1:3">
      <c r="B2" s="2" t="s">
        <v>2</v>
      </c>
      <c r="C2" s="2" t="s">
        <v>59</v>
      </c>
    </row>
    <row r="3" spans="1:3">
      <c r="A3" s="3" t="s">
        <v>499</v>
      </c>
    </row>
    <row r="4" spans="1:3">
      <c r="A4" s="4" t="s">
        <v>500</v>
      </c>
      <c r="B4" s="8" t="n">
        <v>22.2</v>
      </c>
      <c r="C4" s="8" t="n">
        <v>18.4</v>
      </c>
    </row>
    <row r="5" spans="1:3">
      <c r="A5" s="4" t="s">
        <v>501</v>
      </c>
    </row>
    <row r="6" spans="1:3">
      <c r="A6" s="3" t="s">
        <v>499</v>
      </c>
    </row>
    <row r="7" spans="1:3">
      <c r="A7" s="4" t="s">
        <v>502</v>
      </c>
      <c r="B7" s="5" t="n">
        <v>1200000</v>
      </c>
    </row>
    <row r="8" spans="1:3">
      <c r="A8" s="4" t="s">
        <v>503</v>
      </c>
      <c r="B8" s="5" t="n">
        <v>858100</v>
      </c>
    </row>
    <row r="9" spans="1:3">
      <c r="A9" s="4" t="s">
        <v>504</v>
      </c>
      <c r="B9" s="5" t="n">
        <v>180156</v>
      </c>
    </row>
    <row r="10" spans="1:3">
      <c r="A10" s="4" t="s">
        <v>505</v>
      </c>
    </row>
    <row r="11" spans="1:3">
      <c r="A11" s="3" t="s">
        <v>499</v>
      </c>
    </row>
    <row r="12" spans="1:3">
      <c r="A12" s="4" t="s">
        <v>506</v>
      </c>
      <c r="B12" s="4" t="s">
        <v>507</v>
      </c>
    </row>
    <row r="13" spans="1:3">
      <c r="A13" s="4" t="s">
        <v>508</v>
      </c>
      <c r="B13" s="4" t="s">
        <v>509</v>
      </c>
    </row>
    <row r="14" spans="1:3">
      <c r="A14" s="4" t="s">
        <v>510</v>
      </c>
      <c r="B14" s="4" t="s">
        <v>511</v>
      </c>
    </row>
    <row r="15" spans="1:3">
      <c r="A15" s="4" t="s">
        <v>512</v>
      </c>
      <c r="B15" s="4" t="s">
        <v>513</v>
      </c>
    </row>
    <row r="16" spans="1:3">
      <c r="A16" s="4" t="s">
        <v>514</v>
      </c>
      <c r="B16" s="4" t="s">
        <v>513</v>
      </c>
    </row>
    <row r="17" spans="1:3">
      <c r="A17" s="4" t="s">
        <v>515</v>
      </c>
    </row>
    <row r="18" spans="1:3">
      <c r="A18" s="3" t="s">
        <v>499</v>
      </c>
    </row>
    <row r="19" spans="1:3">
      <c r="A19" s="4" t="s">
        <v>516</v>
      </c>
      <c r="B19" s="8" t="n">
        <v>49.9</v>
      </c>
    </row>
    <row r="20" spans="1:3">
      <c r="A20" s="4" t="s">
        <v>517</v>
      </c>
      <c r="B20" s="4" t="s">
        <v>5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519</v>
      </c>
      <c r="B1" s="2" t="s">
        <v>1</v>
      </c>
    </row>
    <row r="2" spans="1:2">
      <c r="B2" s="2" t="s">
        <v>520</v>
      </c>
    </row>
    <row r="3" spans="1:2">
      <c r="A3" s="4" t="s">
        <v>521</v>
      </c>
    </row>
    <row r="4" spans="1:2">
      <c r="A4" s="3" t="s">
        <v>499</v>
      </c>
    </row>
    <row r="5" spans="1:2">
      <c r="A5" s="4" t="s">
        <v>522</v>
      </c>
      <c r="B5" s="5" t="n">
        <v>108844</v>
      </c>
    </row>
    <row r="6" spans="1:2">
      <c r="A6" s="4" t="s">
        <v>523</v>
      </c>
    </row>
    <row r="7" spans="1:2">
      <c r="A7" s="3" t="s">
        <v>499</v>
      </c>
    </row>
    <row r="8" spans="1:2">
      <c r="A8" s="4" t="s">
        <v>522</v>
      </c>
      <c r="B8" s="5" t="n">
        <v>129108</v>
      </c>
    </row>
    <row r="9" spans="1:2">
      <c r="A9" s="4" t="s">
        <v>524</v>
      </c>
      <c r="B9" s="5" t="n">
        <v>5874</v>
      </c>
    </row>
    <row r="10" spans="1:2">
      <c r="A10" s="4" t="s">
        <v>525</v>
      </c>
    </row>
    <row r="11" spans="1:2">
      <c r="A11" s="3" t="s">
        <v>499</v>
      </c>
    </row>
    <row r="12" spans="1:2">
      <c r="A12" s="4" t="s">
        <v>522</v>
      </c>
      <c r="B12" s="5" t="n">
        <v>185056</v>
      </c>
    </row>
    <row r="13" spans="1:2">
      <c r="A13" s="4" t="s">
        <v>524</v>
      </c>
      <c r="B13" s="5" t="n">
        <v>518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26</v>
      </c>
      <c r="B1" s="2" t="s">
        <v>1</v>
      </c>
    </row>
    <row r="2" spans="1:2">
      <c r="B2" s="2" t="s">
        <v>520</v>
      </c>
    </row>
    <row r="3" spans="1:2">
      <c r="A3" s="3" t="s">
        <v>499</v>
      </c>
    </row>
    <row r="4" spans="1:2">
      <c r="A4" s="4" t="s">
        <v>527</v>
      </c>
      <c r="B4" s="5" t="n">
        <v>628806</v>
      </c>
    </row>
    <row r="5" spans="1:2">
      <c r="A5" s="4" t="s">
        <v>528</v>
      </c>
      <c r="B5" s="5" t="n">
        <v>265212</v>
      </c>
    </row>
    <row r="6" spans="1:2">
      <c r="A6" s="4" t="s">
        <v>529</v>
      </c>
      <c r="B6" s="5" t="n">
        <v>-338402</v>
      </c>
    </row>
    <row r="7" spans="1:2">
      <c r="A7" s="4" t="s">
        <v>530</v>
      </c>
      <c r="B7" s="5" t="n">
        <v>-41973</v>
      </c>
    </row>
    <row r="8" spans="1:2">
      <c r="A8" s="4" t="s">
        <v>531</v>
      </c>
      <c r="B8" s="5" t="n">
        <v>5136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58</v>
      </c>
      <c r="D1" s="2" t="s">
        <v>1</v>
      </c>
    </row>
    <row r="2" spans="1:5">
      <c r="B2" s="2" t="s">
        <v>2</v>
      </c>
      <c r="C2" s="2" t="s">
        <v>59</v>
      </c>
      <c r="D2" s="2" t="s">
        <v>2</v>
      </c>
      <c r="E2" s="2" t="s">
        <v>59</v>
      </c>
    </row>
    <row r="3" spans="1:5">
      <c r="A3" s="3" t="s">
        <v>243</v>
      </c>
    </row>
    <row r="4" spans="1:5">
      <c r="A4" s="4" t="s">
        <v>71</v>
      </c>
      <c r="B4" s="6" t="n">
        <v>80577</v>
      </c>
      <c r="C4" s="6" t="n">
        <v>68145</v>
      </c>
      <c r="D4" s="6" t="n">
        <v>227749</v>
      </c>
      <c r="E4" s="6" t="n">
        <v>215574</v>
      </c>
    </row>
    <row r="5" spans="1:5">
      <c r="A5" s="4" t="s">
        <v>533</v>
      </c>
      <c r="B5" s="5" t="n">
        <v>25078</v>
      </c>
      <c r="C5" s="5" t="n">
        <v>24866</v>
      </c>
      <c r="D5" s="5" t="n">
        <v>25012</v>
      </c>
      <c r="E5" s="5" t="n">
        <v>24819</v>
      </c>
    </row>
    <row r="6" spans="1:5">
      <c r="A6" s="4" t="s">
        <v>534</v>
      </c>
      <c r="B6" s="5" t="n">
        <v>400</v>
      </c>
      <c r="C6" s="5" t="n">
        <v>482</v>
      </c>
      <c r="D6" s="5" t="n">
        <v>469</v>
      </c>
      <c r="E6" s="5" t="n">
        <v>550</v>
      </c>
    </row>
    <row r="7" spans="1:5">
      <c r="A7" s="4" t="s">
        <v>535</v>
      </c>
      <c r="B7" s="5" t="n">
        <v>25478</v>
      </c>
      <c r="C7" s="5" t="n">
        <v>25348</v>
      </c>
      <c r="D7" s="5" t="n">
        <v>25481</v>
      </c>
      <c r="E7" s="5" t="n">
        <v>25369</v>
      </c>
    </row>
    <row r="8" spans="1:5">
      <c r="A8" s="4" t="s">
        <v>72</v>
      </c>
      <c r="B8" s="7" t="n">
        <v>3.21</v>
      </c>
      <c r="C8" s="7" t="n">
        <v>2.74</v>
      </c>
      <c r="D8" s="7" t="n">
        <v>9.109999999999999</v>
      </c>
      <c r="E8" s="7" t="n">
        <v>8.69</v>
      </c>
    </row>
    <row r="9" spans="1:5">
      <c r="A9" s="4" t="s">
        <v>73</v>
      </c>
      <c r="B9" s="7" t="n">
        <v>3.16</v>
      </c>
      <c r="C9" s="7" t="n">
        <v>2.69</v>
      </c>
      <c r="D9" s="7" t="n">
        <v>8.94</v>
      </c>
      <c r="E9" s="7" t="n">
        <v>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32"/>
    <col customWidth="1" max="9" min="9" width="24"/>
  </cols>
  <sheetData>
    <row r="1" spans="1:9">
      <c r="A1" s="1" t="s">
        <v>173</v>
      </c>
      <c r="B1" s="2" t="s">
        <v>174</v>
      </c>
      <c r="C1" s="2" t="s">
        <v>31</v>
      </c>
      <c r="D1" s="2" t="s">
        <v>175</v>
      </c>
      <c r="E1" s="2" t="s">
        <v>176</v>
      </c>
      <c r="F1" s="2" t="s">
        <v>177</v>
      </c>
      <c r="G1" s="2" t="s">
        <v>178</v>
      </c>
      <c r="H1" s="2" t="s">
        <v>179</v>
      </c>
      <c r="I1" s="2" t="s">
        <v>180</v>
      </c>
    </row>
    <row r="2" spans="1:9">
      <c r="A2" s="4" t="s">
        <v>181</v>
      </c>
      <c r="B2" s="6" t="n">
        <v>2106887</v>
      </c>
      <c r="C2" s="6" t="n">
        <v>4214</v>
      </c>
      <c r="D2" s="6" t="n">
        <v>570964</v>
      </c>
      <c r="E2" s="6" t="n">
        <v>2126790</v>
      </c>
      <c r="F2" s="6" t="n">
        <v>-19030</v>
      </c>
      <c r="G2" s="6" t="n">
        <v>-576186</v>
      </c>
      <c r="H2" s="6" t="n">
        <v>2106752</v>
      </c>
      <c r="I2" s="6" t="n">
        <v>135</v>
      </c>
    </row>
    <row r="3" spans="1:9">
      <c r="A3" s="4" t="s">
        <v>182</v>
      </c>
      <c r="C3" s="5" t="n">
        <v>42139</v>
      </c>
      <c r="G3" s="5" t="n">
        <v>17434</v>
      </c>
    </row>
    <row r="4" spans="1:9">
      <c r="A4" s="3" t="s">
        <v>183</v>
      </c>
    </row>
    <row r="5" spans="1:9">
      <c r="A5" s="4" t="s">
        <v>71</v>
      </c>
      <c r="B5" s="5" t="n">
        <v>215574</v>
      </c>
      <c r="E5" s="5" t="n">
        <v>215574</v>
      </c>
      <c r="H5" s="5" t="n">
        <v>215574</v>
      </c>
    </row>
    <row r="6" spans="1:9">
      <c r="A6" s="4" t="s">
        <v>141</v>
      </c>
      <c r="B6" s="5" t="n">
        <v>18351</v>
      </c>
      <c r="D6" s="5" t="n">
        <v>18351</v>
      </c>
      <c r="H6" s="5" t="n">
        <v>18351</v>
      </c>
    </row>
    <row r="7" spans="1:9">
      <c r="A7" s="4" t="s">
        <v>184</v>
      </c>
      <c r="B7" s="5" t="n">
        <v>-18796</v>
      </c>
      <c r="C7" s="6" t="n">
        <v>16</v>
      </c>
      <c r="D7" s="5" t="n">
        <v>-18812</v>
      </c>
      <c r="H7" s="5" t="n">
        <v>-18796</v>
      </c>
    </row>
    <row r="8" spans="1:9">
      <c r="A8" s="4" t="s">
        <v>185</v>
      </c>
      <c r="C8" s="5" t="n">
        <v>165</v>
      </c>
    </row>
    <row r="9" spans="1:9">
      <c r="A9" s="4" t="s">
        <v>186</v>
      </c>
      <c r="B9" s="5" t="n">
        <v>-5636</v>
      </c>
      <c r="F9" s="5" t="n">
        <v>-5636</v>
      </c>
      <c r="H9" s="5" t="n">
        <v>-5636</v>
      </c>
    </row>
    <row r="10" spans="1:9">
      <c r="A10" s="4" t="s">
        <v>187</v>
      </c>
      <c r="B10" s="5" t="n">
        <v>-2372</v>
      </c>
      <c r="F10" s="5" t="n">
        <v>-2372</v>
      </c>
      <c r="H10" s="5" t="n">
        <v>-2372</v>
      </c>
    </row>
    <row r="11" spans="1:9">
      <c r="A11" s="4" t="s">
        <v>160</v>
      </c>
      <c r="B11" s="5" t="n">
        <v>-4310</v>
      </c>
      <c r="D11" s="5" t="n">
        <v>-301</v>
      </c>
      <c r="G11" s="6" t="n">
        <v>-4009</v>
      </c>
      <c r="H11" s="5" t="n">
        <v>-4310</v>
      </c>
    </row>
    <row r="12" spans="1:9">
      <c r="A12" s="4" t="s">
        <v>188</v>
      </c>
      <c r="G12" s="5" t="n">
        <v>26</v>
      </c>
    </row>
    <row r="13" spans="1:9">
      <c r="A13" s="4" t="s">
        <v>189</v>
      </c>
      <c r="B13" s="5" t="n">
        <v>4015</v>
      </c>
      <c r="D13" s="5" t="n">
        <v>5</v>
      </c>
      <c r="G13" s="6" t="n">
        <v>4010</v>
      </c>
      <c r="H13" s="5" t="n">
        <v>4015</v>
      </c>
    </row>
    <row r="14" spans="1:9">
      <c r="A14" s="4" t="s">
        <v>190</v>
      </c>
      <c r="G14" s="5" t="n">
        <v>-26</v>
      </c>
    </row>
    <row r="15" spans="1:9">
      <c r="A15" s="4" t="s">
        <v>191</v>
      </c>
      <c r="B15" s="5" t="n">
        <v>2331483</v>
      </c>
      <c r="C15" s="6" t="n">
        <v>4230</v>
      </c>
      <c r="D15" s="5" t="n">
        <v>570207</v>
      </c>
      <c r="E15" s="5" t="n">
        <v>2360134</v>
      </c>
      <c r="F15" s="5" t="n">
        <v>-27038</v>
      </c>
      <c r="G15" s="6" t="n">
        <v>-576185</v>
      </c>
      <c r="H15" s="5" t="n">
        <v>2331348</v>
      </c>
      <c r="I15" s="5" t="n">
        <v>135</v>
      </c>
    </row>
    <row r="16" spans="1:9">
      <c r="A16" s="4" t="s">
        <v>192</v>
      </c>
      <c r="C16" s="5" t="n">
        <v>42304</v>
      </c>
      <c r="G16" s="5" t="n">
        <v>17434</v>
      </c>
    </row>
    <row r="17" spans="1:9">
      <c r="A17" s="4" t="s">
        <v>193</v>
      </c>
      <c r="B17" s="5" t="n">
        <v>2256733</v>
      </c>
      <c r="C17" s="6" t="n">
        <v>4230</v>
      </c>
      <c r="D17" s="5" t="n">
        <v>564586</v>
      </c>
      <c r="E17" s="5" t="n">
        <v>2291989</v>
      </c>
      <c r="F17" s="5" t="n">
        <v>-28022</v>
      </c>
      <c r="G17" s="6" t="n">
        <v>-576185</v>
      </c>
      <c r="H17" s="5" t="n">
        <v>2256598</v>
      </c>
      <c r="I17" s="5" t="n">
        <v>135</v>
      </c>
    </row>
    <row r="18" spans="1:9">
      <c r="A18" s="4" t="s">
        <v>194</v>
      </c>
      <c r="C18" s="5" t="n">
        <v>42296</v>
      </c>
      <c r="G18" s="5" t="n">
        <v>17434</v>
      </c>
    </row>
    <row r="19" spans="1:9">
      <c r="A19" s="3" t="s">
        <v>183</v>
      </c>
    </row>
    <row r="20" spans="1:9">
      <c r="A20" s="4" t="s">
        <v>71</v>
      </c>
      <c r="B20" s="5" t="n">
        <v>68145</v>
      </c>
      <c r="E20" s="5" t="n">
        <v>68145</v>
      </c>
      <c r="H20" s="5" t="n">
        <v>68145</v>
      </c>
    </row>
    <row r="21" spans="1:9">
      <c r="A21" s="4" t="s">
        <v>141</v>
      </c>
      <c r="B21" s="5" t="n">
        <v>6304</v>
      </c>
      <c r="D21" s="5" t="n">
        <v>6304</v>
      </c>
      <c r="H21" s="5" t="n">
        <v>6304</v>
      </c>
    </row>
    <row r="22" spans="1:9">
      <c r="A22" s="4" t="s">
        <v>184</v>
      </c>
      <c r="B22" s="5" t="n">
        <v>-567</v>
      </c>
      <c r="D22" s="5" t="n">
        <v>-567</v>
      </c>
      <c r="H22" s="5" t="n">
        <v>-567</v>
      </c>
    </row>
    <row r="23" spans="1:9">
      <c r="A23" s="4" t="s">
        <v>185</v>
      </c>
      <c r="C23" s="5" t="n">
        <v>8</v>
      </c>
    </row>
    <row r="24" spans="1:9">
      <c r="A24" s="4" t="s">
        <v>186</v>
      </c>
      <c r="B24" s="5" t="n">
        <v>-2075</v>
      </c>
      <c r="F24" s="5" t="n">
        <v>-2075</v>
      </c>
      <c r="H24" s="5" t="n">
        <v>-2075</v>
      </c>
    </row>
    <row r="25" spans="1:9">
      <c r="A25" s="4" t="s">
        <v>187</v>
      </c>
      <c r="B25" s="5" t="n">
        <v>3059</v>
      </c>
      <c r="F25" s="5" t="n">
        <v>3059</v>
      </c>
      <c r="H25" s="5" t="n">
        <v>3059</v>
      </c>
    </row>
    <row r="26" spans="1:9">
      <c r="A26" s="4" t="s">
        <v>160</v>
      </c>
      <c r="B26" s="5" t="n">
        <v>-1554</v>
      </c>
      <c r="D26" s="5" t="n">
        <v>-116</v>
      </c>
      <c r="G26" s="6" t="n">
        <v>-1438</v>
      </c>
      <c r="H26" s="5" t="n">
        <v>-1554</v>
      </c>
    </row>
    <row r="27" spans="1:9">
      <c r="A27" s="4" t="s">
        <v>188</v>
      </c>
      <c r="G27" s="5" t="n">
        <v>11</v>
      </c>
    </row>
    <row r="28" spans="1:9">
      <c r="A28" s="4" t="s">
        <v>189</v>
      </c>
      <c r="B28" s="5" t="n">
        <v>1438</v>
      </c>
      <c r="G28" s="6" t="n">
        <v>1438</v>
      </c>
      <c r="H28" s="5" t="n">
        <v>1438</v>
      </c>
    </row>
    <row r="29" spans="1:9">
      <c r="A29" s="4" t="s">
        <v>190</v>
      </c>
      <c r="G29" s="5" t="n">
        <v>-11</v>
      </c>
    </row>
    <row r="30" spans="1:9">
      <c r="A30" s="4" t="s">
        <v>191</v>
      </c>
      <c r="B30" s="5" t="n">
        <v>2331483</v>
      </c>
      <c r="C30" s="6" t="n">
        <v>4230</v>
      </c>
      <c r="D30" s="5" t="n">
        <v>570207</v>
      </c>
      <c r="E30" s="5" t="n">
        <v>2360134</v>
      </c>
      <c r="F30" s="5" t="n">
        <v>-27038</v>
      </c>
      <c r="G30" s="6" t="n">
        <v>-576185</v>
      </c>
      <c r="H30" s="5" t="n">
        <v>2331348</v>
      </c>
      <c r="I30" s="5" t="n">
        <v>135</v>
      </c>
    </row>
    <row r="31" spans="1:9">
      <c r="A31" s="4" t="s">
        <v>192</v>
      </c>
      <c r="C31" s="5" t="n">
        <v>42304</v>
      </c>
      <c r="G31" s="5" t="n">
        <v>17434</v>
      </c>
    </row>
    <row r="32" spans="1:9">
      <c r="A32" s="3" t="s">
        <v>183</v>
      </c>
    </row>
    <row r="33" spans="1:9">
      <c r="A33" s="4" t="s">
        <v>195</v>
      </c>
      <c r="B33" s="5" t="n">
        <v>17770</v>
      </c>
      <c r="E33" s="5" t="n">
        <v>17770</v>
      </c>
      <c r="H33" s="5" t="n">
        <v>17770</v>
      </c>
    </row>
    <row r="34" spans="1:9">
      <c r="A34" s="4" t="s">
        <v>196</v>
      </c>
      <c r="B34" s="5" t="n">
        <v>2371466</v>
      </c>
      <c r="C34" s="6" t="n">
        <v>4231</v>
      </c>
      <c r="D34" s="5" t="n">
        <v>576277</v>
      </c>
      <c r="E34" s="5" t="n">
        <v>2410164</v>
      </c>
      <c r="F34" s="5" t="n">
        <v>-43156</v>
      </c>
      <c r="G34" s="6" t="n">
        <v>-576185</v>
      </c>
      <c r="H34" s="5" t="n">
        <v>2371331</v>
      </c>
      <c r="I34" s="5" t="n">
        <v>135</v>
      </c>
    </row>
    <row r="35" spans="1:9">
      <c r="A35" s="4" t="s">
        <v>197</v>
      </c>
      <c r="C35" s="5" t="n">
        <v>42314</v>
      </c>
      <c r="G35" s="5" t="n">
        <v>17434</v>
      </c>
    </row>
    <row r="36" spans="1:9">
      <c r="A36" s="3" t="s">
        <v>183</v>
      </c>
    </row>
    <row r="37" spans="1:9">
      <c r="A37" s="4" t="s">
        <v>71</v>
      </c>
      <c r="B37" s="5" t="n">
        <v>227749</v>
      </c>
      <c r="E37" s="5" t="n">
        <v>227749</v>
      </c>
      <c r="H37" s="5" t="n">
        <v>227749</v>
      </c>
    </row>
    <row r="38" spans="1:9">
      <c r="A38" s="4" t="s">
        <v>141</v>
      </c>
      <c r="B38" s="5" t="n">
        <v>22204</v>
      </c>
      <c r="D38" s="5" t="n">
        <v>22204</v>
      </c>
      <c r="H38" s="5" t="n">
        <v>22204</v>
      </c>
    </row>
    <row r="39" spans="1:9">
      <c r="A39" s="4" t="s">
        <v>184</v>
      </c>
      <c r="B39" s="5" t="n">
        <v>-30439</v>
      </c>
      <c r="C39" s="6" t="n">
        <v>21</v>
      </c>
      <c r="D39" s="5" t="n">
        <v>-30460</v>
      </c>
      <c r="H39" s="5" t="n">
        <v>-30439</v>
      </c>
    </row>
    <row r="40" spans="1:9">
      <c r="A40" s="4" t="s">
        <v>185</v>
      </c>
      <c r="C40" s="5" t="n">
        <v>204</v>
      </c>
    </row>
    <row r="41" spans="1:9">
      <c r="A41" s="4" t="s">
        <v>186</v>
      </c>
      <c r="B41" s="5" t="n">
        <v>-22402</v>
      </c>
      <c r="F41" s="5" t="n">
        <v>-22402</v>
      </c>
      <c r="H41" s="5" t="n">
        <v>-22402</v>
      </c>
    </row>
    <row r="42" spans="1:9">
      <c r="A42" s="4" t="s">
        <v>187</v>
      </c>
      <c r="B42" s="5" t="n">
        <v>-4663</v>
      </c>
      <c r="F42" s="5" t="n">
        <v>-4663</v>
      </c>
      <c r="H42" s="5" t="n">
        <v>-4663</v>
      </c>
    </row>
    <row r="43" spans="1:9">
      <c r="A43" s="4" t="s">
        <v>160</v>
      </c>
      <c r="B43" s="5" t="n">
        <v>-5584</v>
      </c>
      <c r="D43" s="5" t="n">
        <v>-369</v>
      </c>
      <c r="G43" s="6" t="n">
        <v>-5215</v>
      </c>
      <c r="H43" s="5" t="n">
        <v>-5584</v>
      </c>
    </row>
    <row r="44" spans="1:9">
      <c r="A44" s="4" t="s">
        <v>188</v>
      </c>
      <c r="G44" s="5" t="n">
        <v>24</v>
      </c>
    </row>
    <row r="45" spans="1:9">
      <c r="A45" s="4" t="s">
        <v>189</v>
      </c>
      <c r="B45" s="5" t="n">
        <v>5299</v>
      </c>
      <c r="D45" s="5" t="n">
        <v>80</v>
      </c>
      <c r="G45" s="6" t="n">
        <v>5219</v>
      </c>
      <c r="H45" s="5" t="n">
        <v>5299</v>
      </c>
    </row>
    <row r="46" spans="1:9">
      <c r="A46" s="4" t="s">
        <v>190</v>
      </c>
      <c r="G46" s="5" t="n">
        <v>-26</v>
      </c>
    </row>
    <row r="47" spans="1:9">
      <c r="A47" s="4" t="s">
        <v>198</v>
      </c>
      <c r="B47" s="5" t="n">
        <v>2563630</v>
      </c>
      <c r="C47" s="6" t="n">
        <v>4252</v>
      </c>
      <c r="D47" s="5" t="n">
        <v>567732</v>
      </c>
      <c r="E47" s="5" t="n">
        <v>2637913</v>
      </c>
      <c r="F47" s="5" t="n">
        <v>-70221</v>
      </c>
      <c r="G47" s="6" t="n">
        <v>-576181</v>
      </c>
      <c r="H47" s="5" t="n">
        <v>2563495</v>
      </c>
      <c r="I47" s="5" t="n">
        <v>135</v>
      </c>
    </row>
    <row r="48" spans="1:9">
      <c r="A48" s="4" t="s">
        <v>199</v>
      </c>
      <c r="C48" s="5" t="n">
        <v>42518</v>
      </c>
      <c r="G48" s="5" t="n">
        <v>17432</v>
      </c>
    </row>
    <row r="49" spans="1:9">
      <c r="A49" s="4" t="s">
        <v>200</v>
      </c>
      <c r="B49" s="5" t="n">
        <v>2508580</v>
      </c>
      <c r="C49" s="6" t="n">
        <v>4250</v>
      </c>
      <c r="D49" s="5" t="n">
        <v>561521</v>
      </c>
      <c r="E49" s="5" t="n">
        <v>2557336</v>
      </c>
      <c r="F49" s="5" t="n">
        <v>-38478</v>
      </c>
      <c r="G49" s="6" t="n">
        <v>-576184</v>
      </c>
      <c r="H49" s="5" t="n">
        <v>2508445</v>
      </c>
      <c r="I49" s="5" t="n">
        <v>135</v>
      </c>
    </row>
    <row r="50" spans="1:9">
      <c r="A50" s="4" t="s">
        <v>201</v>
      </c>
      <c r="C50" s="5" t="n">
        <v>42505</v>
      </c>
      <c r="G50" s="5" t="n">
        <v>17434</v>
      </c>
    </row>
    <row r="51" spans="1:9">
      <c r="A51" s="3" t="s">
        <v>183</v>
      </c>
    </row>
    <row r="52" spans="1:9">
      <c r="A52" s="4" t="s">
        <v>71</v>
      </c>
      <c r="B52" s="5" t="n">
        <v>80577</v>
      </c>
      <c r="E52" s="5" t="n">
        <v>80577</v>
      </c>
      <c r="H52" s="5" t="n">
        <v>80577</v>
      </c>
    </row>
    <row r="53" spans="1:9">
      <c r="A53" s="4" t="s">
        <v>141</v>
      </c>
      <c r="B53" s="5" t="n">
        <v>7705</v>
      </c>
      <c r="D53" s="5" t="n">
        <v>7705</v>
      </c>
      <c r="H53" s="5" t="n">
        <v>7705</v>
      </c>
    </row>
    <row r="54" spans="1:9">
      <c r="A54" s="4" t="s">
        <v>184</v>
      </c>
      <c r="B54" s="5" t="n">
        <v>-1369</v>
      </c>
      <c r="C54" s="6" t="n">
        <v>2</v>
      </c>
      <c r="D54" s="5" t="n">
        <v>-1371</v>
      </c>
      <c r="H54" s="5" t="n">
        <v>-1369</v>
      </c>
    </row>
    <row r="55" spans="1:9">
      <c r="A55" s="4" t="s">
        <v>185</v>
      </c>
      <c r="C55" s="5" t="n">
        <v>13</v>
      </c>
    </row>
    <row r="56" spans="1:9">
      <c r="A56" s="4" t="s">
        <v>186</v>
      </c>
      <c r="B56" s="5" t="n">
        <v>-21173</v>
      </c>
      <c r="F56" s="5" t="n">
        <v>-21173</v>
      </c>
      <c r="H56" s="5" t="n">
        <v>-21173</v>
      </c>
    </row>
    <row r="57" spans="1:9">
      <c r="A57" s="4" t="s">
        <v>187</v>
      </c>
      <c r="B57" s="5" t="n">
        <v>-10570</v>
      </c>
      <c r="F57" s="5" t="n">
        <v>-10570</v>
      </c>
      <c r="H57" s="5" t="n">
        <v>-10570</v>
      </c>
    </row>
    <row r="58" spans="1:9">
      <c r="A58" s="4" t="s">
        <v>160</v>
      </c>
      <c r="B58" s="5" t="n">
        <v>-1988</v>
      </c>
      <c r="D58" s="5" t="n">
        <v>-190</v>
      </c>
      <c r="G58" s="6" t="n">
        <v>-1798</v>
      </c>
      <c r="H58" s="5" t="n">
        <v>-1988</v>
      </c>
    </row>
    <row r="59" spans="1:9">
      <c r="A59" s="4" t="s">
        <v>188</v>
      </c>
      <c r="G59" s="5" t="n">
        <v>7</v>
      </c>
    </row>
    <row r="60" spans="1:9">
      <c r="A60" s="4" t="s">
        <v>189</v>
      </c>
      <c r="B60" s="5" t="n">
        <v>1868</v>
      </c>
      <c r="D60" s="5" t="n">
        <v>67</v>
      </c>
      <c r="G60" s="6" t="n">
        <v>1801</v>
      </c>
      <c r="H60" s="5" t="n">
        <v>1868</v>
      </c>
    </row>
    <row r="61" spans="1:9">
      <c r="A61" s="4" t="s">
        <v>190</v>
      </c>
      <c r="G61" s="5" t="n">
        <v>-9</v>
      </c>
    </row>
    <row r="62" spans="1:9">
      <c r="A62" s="4" t="s">
        <v>198</v>
      </c>
      <c r="B62" s="6" t="n">
        <v>2563630</v>
      </c>
      <c r="C62" s="6" t="n">
        <v>4252</v>
      </c>
      <c r="D62" s="6" t="n">
        <v>567732</v>
      </c>
      <c r="E62" s="6" t="n">
        <v>2637913</v>
      </c>
      <c r="F62" s="6" t="n">
        <v>-70221</v>
      </c>
      <c r="G62" s="6" t="n">
        <v>-576181</v>
      </c>
      <c r="H62" s="6" t="n">
        <v>2563495</v>
      </c>
      <c r="I62" s="6" t="n">
        <v>135</v>
      </c>
    </row>
    <row r="63" spans="1:9">
      <c r="A63" s="4" t="s">
        <v>199</v>
      </c>
      <c r="C63" s="5" t="n">
        <v>42518</v>
      </c>
      <c r="G63" s="5" t="n">
        <v>174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36</v>
      </c>
      <c r="B1" s="2" t="s">
        <v>58</v>
      </c>
      <c r="D1" s="2" t="s">
        <v>1</v>
      </c>
    </row>
    <row r="2" spans="1:6">
      <c r="B2" s="2" t="s">
        <v>2</v>
      </c>
      <c r="C2" s="2" t="s">
        <v>59</v>
      </c>
      <c r="D2" s="2" t="s">
        <v>2</v>
      </c>
      <c r="E2" s="2" t="s">
        <v>59</v>
      </c>
      <c r="F2" s="2" t="s">
        <v>84</v>
      </c>
    </row>
    <row r="3" spans="1:6">
      <c r="A3" s="3" t="s">
        <v>246</v>
      </c>
    </row>
    <row r="4" spans="1:6">
      <c r="A4" s="4" t="s">
        <v>537</v>
      </c>
      <c r="B4" s="8" t="n">
        <v>7.2</v>
      </c>
      <c r="D4" s="8" t="n">
        <v>7.2</v>
      </c>
      <c r="F4" s="8" t="n">
        <v>1.5</v>
      </c>
    </row>
    <row r="5" spans="1:6">
      <c r="A5" s="4" t="s">
        <v>538</v>
      </c>
      <c r="B5" s="8" t="n">
        <v>7.2</v>
      </c>
      <c r="D5" s="8" t="n">
        <v>7.2</v>
      </c>
    </row>
    <row r="6" spans="1:6">
      <c r="A6" s="4" t="s">
        <v>539</v>
      </c>
      <c r="B6" s="4" t="s">
        <v>540</v>
      </c>
      <c r="C6" s="4" t="s">
        <v>541</v>
      </c>
      <c r="D6" s="4" t="s">
        <v>542</v>
      </c>
      <c r="E6" s="4" t="s">
        <v>5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544</v>
      </c>
      <c r="B1" s="2" t="s">
        <v>1</v>
      </c>
    </row>
    <row r="2" spans="1:2">
      <c r="B2" s="2" t="s">
        <v>545</v>
      </c>
    </row>
    <row r="3" spans="1:2">
      <c r="A3" s="3" t="s">
        <v>249</v>
      </c>
    </row>
    <row r="4" spans="1:2">
      <c r="A4" s="4" t="s">
        <v>546</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8</v>
      </c>
      <c r="D1" s="2" t="s">
        <v>1</v>
      </c>
    </row>
    <row r="2" spans="1:5">
      <c r="B2" s="2" t="s">
        <v>2</v>
      </c>
      <c r="C2" s="2" t="s">
        <v>59</v>
      </c>
      <c r="D2" s="2" t="s">
        <v>2</v>
      </c>
      <c r="E2" s="2" t="s">
        <v>59</v>
      </c>
    </row>
    <row r="3" spans="1:5">
      <c r="A3" s="3" t="s">
        <v>548</v>
      </c>
    </row>
    <row r="4" spans="1:5">
      <c r="A4" s="4" t="s">
        <v>549</v>
      </c>
      <c r="B4" s="6" t="n">
        <v>1465600</v>
      </c>
      <c r="C4" s="6" t="n">
        <v>1264958</v>
      </c>
      <c r="D4" s="6" t="n">
        <v>4224461</v>
      </c>
      <c r="E4" s="6" t="n">
        <v>3612463</v>
      </c>
    </row>
    <row r="5" spans="1:5">
      <c r="A5" s="4" t="s">
        <v>71</v>
      </c>
      <c r="B5" s="5" t="n">
        <v>80577</v>
      </c>
      <c r="C5" s="5" t="n">
        <v>68145</v>
      </c>
      <c r="D5" s="5" t="n">
        <v>227749</v>
      </c>
      <c r="E5" s="5" t="n">
        <v>215574</v>
      </c>
    </row>
    <row r="6" spans="1:5">
      <c r="A6" s="4" t="s">
        <v>550</v>
      </c>
    </row>
    <row r="7" spans="1:5">
      <c r="A7" s="3" t="s">
        <v>548</v>
      </c>
    </row>
    <row r="8" spans="1:5">
      <c r="A8" s="4" t="s">
        <v>549</v>
      </c>
      <c r="B8" s="5" t="n">
        <v>1419358</v>
      </c>
      <c r="C8" s="5" t="n">
        <v>1225531</v>
      </c>
      <c r="D8" s="5" t="n">
        <v>4097924</v>
      </c>
      <c r="E8" s="5" t="n">
        <v>3494606</v>
      </c>
    </row>
    <row r="9" spans="1:5">
      <c r="A9" s="4" t="s">
        <v>71</v>
      </c>
      <c r="B9" s="5" t="n">
        <v>74885</v>
      </c>
      <c r="C9" s="5" t="n">
        <v>63759</v>
      </c>
      <c r="D9" s="5" t="n">
        <v>213780</v>
      </c>
      <c r="E9" s="5" t="n">
        <v>203765</v>
      </c>
    </row>
    <row r="10" spans="1:5">
      <c r="A10" s="4" t="s">
        <v>551</v>
      </c>
    </row>
    <row r="11" spans="1:5">
      <c r="A11" s="3" t="s">
        <v>548</v>
      </c>
    </row>
    <row r="12" spans="1:5">
      <c r="A12" s="4" t="s">
        <v>549</v>
      </c>
      <c r="B12" s="5" t="n">
        <v>46242</v>
      </c>
      <c r="C12" s="5" t="n">
        <v>39427</v>
      </c>
      <c r="D12" s="5" t="n">
        <v>126537</v>
      </c>
      <c r="E12" s="5" t="n">
        <v>117857</v>
      </c>
    </row>
    <row r="13" spans="1:5">
      <c r="A13" s="4" t="s">
        <v>71</v>
      </c>
      <c r="B13" s="6" t="n">
        <v>5692</v>
      </c>
      <c r="C13" s="6" t="n">
        <v>4386</v>
      </c>
      <c r="D13" s="6" t="n">
        <v>13969</v>
      </c>
      <c r="E13" s="6" t="n">
        <v>118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84</v>
      </c>
    </row>
    <row r="2" spans="1:3">
      <c r="A2" s="4" t="s">
        <v>553</v>
      </c>
    </row>
    <row r="3" spans="1:3">
      <c r="A3" s="3" t="s">
        <v>554</v>
      </c>
    </row>
    <row r="4" spans="1:3">
      <c r="A4" s="4" t="s">
        <v>555</v>
      </c>
      <c r="C4" s="6" t="n">
        <v>2081</v>
      </c>
    </row>
    <row r="5" spans="1:3">
      <c r="A5" s="4" t="s">
        <v>556</v>
      </c>
    </row>
    <row r="6" spans="1:3">
      <c r="A6" s="3" t="s">
        <v>554</v>
      </c>
    </row>
    <row r="7" spans="1:3">
      <c r="A7" s="4" t="s">
        <v>557</v>
      </c>
      <c r="C7" s="5" t="n">
        <v>12000</v>
      </c>
    </row>
    <row r="8" spans="1:3">
      <c r="A8" s="4" t="s">
        <v>558</v>
      </c>
    </row>
    <row r="9" spans="1:3">
      <c r="A9" s="3" t="s">
        <v>554</v>
      </c>
    </row>
    <row r="10" spans="1:3">
      <c r="A10" s="4" t="s">
        <v>555</v>
      </c>
      <c r="C10" s="5" t="n">
        <v>43</v>
      </c>
    </row>
    <row r="11" spans="1:3">
      <c r="A11" s="4" t="s">
        <v>559</v>
      </c>
    </row>
    <row r="12" spans="1:3">
      <c r="A12" s="3" t="s">
        <v>554</v>
      </c>
    </row>
    <row r="13" spans="1:3">
      <c r="A13" s="4" t="s">
        <v>555</v>
      </c>
      <c r="B13" s="6" t="n">
        <v>40620</v>
      </c>
      <c r="C13" s="6" t="n">
        <v>122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7"/>
  </cols>
  <sheetData>
    <row r="1" spans="1:2">
      <c r="A1" s="1" t="s">
        <v>560</v>
      </c>
      <c r="B1" s="2" t="s">
        <v>1</v>
      </c>
    </row>
    <row r="2" spans="1:2">
      <c r="B2" s="2" t="s">
        <v>321</v>
      </c>
    </row>
    <row r="3" spans="1:2">
      <c r="A3" s="3" t="s">
        <v>252</v>
      </c>
    </row>
    <row r="4" spans="1:2">
      <c r="A4" s="4" t="s">
        <v>561</v>
      </c>
      <c r="B4" s="4" t="s">
        <v>562</v>
      </c>
    </row>
    <row r="5" spans="1:2">
      <c r="A5" s="4" t="s">
        <v>563</v>
      </c>
      <c r="B5" s="6"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3:32:58Z</dcterms:created>
  <dcterms:modified xmlns:dcterms="http://purl.org/dc/terms/" xmlns:xsi="http://www.w3.org/2001/XMLSchema-instance" xsi:type="dcterms:W3CDTF">2020-04-30T13:32:58Z</dcterms:modified>
</cp:coreProperties>
</file>